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and Summary " sheetId="8" state="visible" r:id="rId8"/>
    <sheet xmlns:r="http://schemas.openxmlformats.org/officeDocument/2006/relationships" name="Inventories" sheetId="9" state="visible" r:id="rId9"/>
    <sheet xmlns:r="http://schemas.openxmlformats.org/officeDocument/2006/relationships" name="Debt Obligations" sheetId="10" state="visible" r:id="rId10"/>
    <sheet xmlns:r="http://schemas.openxmlformats.org/officeDocument/2006/relationships" name="Fair Value Measurement" sheetId="11" state="visible" r:id="rId11"/>
    <sheet xmlns:r="http://schemas.openxmlformats.org/officeDocument/2006/relationships" name="Accrued Expenses" sheetId="12" state="visible" r:id="rId12"/>
    <sheet xmlns:r="http://schemas.openxmlformats.org/officeDocument/2006/relationships" name="Income Taxes" sheetId="13" state="visible" r:id="rId13"/>
    <sheet xmlns:r="http://schemas.openxmlformats.org/officeDocument/2006/relationships" name="Operating Lease" sheetId="14" state="visible" r:id="rId14"/>
    <sheet xmlns:r="http://schemas.openxmlformats.org/officeDocument/2006/relationships" name="Contingencies" sheetId="15" state="visible" r:id="rId15"/>
    <sheet xmlns:r="http://schemas.openxmlformats.org/officeDocument/2006/relationships" name="Stock-Based Compensation" sheetId="16" state="visible" r:id="rId16"/>
    <sheet xmlns:r="http://schemas.openxmlformats.org/officeDocument/2006/relationships" name="Common Stock Purchase Warrants" sheetId="17" state="visible" r:id="rId17"/>
    <sheet xmlns:r="http://schemas.openxmlformats.org/officeDocument/2006/relationships" name="Stockholders' Equity" sheetId="18" state="visible" r:id="rId18"/>
    <sheet xmlns:r="http://schemas.openxmlformats.org/officeDocument/2006/relationships" name="Net Earnings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Nature of Business and Summar_2" sheetId="22" state="visible" r:id="rId22"/>
    <sheet xmlns:r="http://schemas.openxmlformats.org/officeDocument/2006/relationships" name="Nature of Business and Summar_3" sheetId="23" state="visible" r:id="rId23"/>
    <sheet xmlns:r="http://schemas.openxmlformats.org/officeDocument/2006/relationships" name="Inventories (Tables)" sheetId="24" state="visible" r:id="rId24"/>
    <sheet xmlns:r="http://schemas.openxmlformats.org/officeDocument/2006/relationships" name="Debt Obligations (Tables)" sheetId="25" state="visible" r:id="rId25"/>
    <sheet xmlns:r="http://schemas.openxmlformats.org/officeDocument/2006/relationships" name="Fair Value Measurement (Tables)" sheetId="26" state="visible" r:id="rId26"/>
    <sheet xmlns:r="http://schemas.openxmlformats.org/officeDocument/2006/relationships" name="Accrued Expenses (Tables)" sheetId="27" state="visible" r:id="rId27"/>
    <sheet xmlns:r="http://schemas.openxmlformats.org/officeDocument/2006/relationships" name="Operating Leases (Tables)" sheetId="28" state="visible" r:id="rId28"/>
    <sheet xmlns:r="http://schemas.openxmlformats.org/officeDocument/2006/relationships" name="Stock-Based Compensation (Table" sheetId="29" state="visible" r:id="rId29"/>
    <sheet xmlns:r="http://schemas.openxmlformats.org/officeDocument/2006/relationships" name="Common Stock Purchase Warrants " sheetId="30" state="visible" r:id="rId30"/>
    <sheet xmlns:r="http://schemas.openxmlformats.org/officeDocument/2006/relationships" name="Stockholders' Equity (Tables)" sheetId="31" state="visible" r:id="rId31"/>
    <sheet xmlns:r="http://schemas.openxmlformats.org/officeDocument/2006/relationships" name="Net Earnings (Loss) Per Share (" sheetId="32" state="visible" r:id="rId32"/>
    <sheet xmlns:r="http://schemas.openxmlformats.org/officeDocument/2006/relationships" name="Nature of Business and Summar_4" sheetId="33" state="visible" r:id="rId33"/>
    <sheet xmlns:r="http://schemas.openxmlformats.org/officeDocument/2006/relationships" name="Nature of Business and Summar_5" sheetId="34" state="visible" r:id="rId34"/>
    <sheet xmlns:r="http://schemas.openxmlformats.org/officeDocument/2006/relationships" name="Inventories (Details Narrative)" sheetId="35" state="visible" r:id="rId35"/>
    <sheet xmlns:r="http://schemas.openxmlformats.org/officeDocument/2006/relationships" name="Inventories - Schedule of Inven" sheetId="36" state="visible" r:id="rId36"/>
    <sheet xmlns:r="http://schemas.openxmlformats.org/officeDocument/2006/relationships" name="Debt Obligations (Details Narra" sheetId="37" state="visible" r:id="rId37"/>
    <sheet xmlns:r="http://schemas.openxmlformats.org/officeDocument/2006/relationships" name="Debt Obligations - Summary of S" sheetId="38" state="visible" r:id="rId38"/>
    <sheet xmlns:r="http://schemas.openxmlformats.org/officeDocument/2006/relationships" name="Debt Obligations - Schedule of " sheetId="39" state="visible" r:id="rId39"/>
    <sheet xmlns:r="http://schemas.openxmlformats.org/officeDocument/2006/relationships" name="Fair Value Measurement - Schedu" sheetId="40" state="visible" r:id="rId40"/>
    <sheet xmlns:r="http://schemas.openxmlformats.org/officeDocument/2006/relationships" name="Fair Value Measurement - Sche_2" sheetId="41" state="visible" r:id="rId41"/>
    <sheet xmlns:r="http://schemas.openxmlformats.org/officeDocument/2006/relationships" name="Accrued Expenses - Schedule of " sheetId="42" state="visible" r:id="rId42"/>
    <sheet xmlns:r="http://schemas.openxmlformats.org/officeDocument/2006/relationships" name="Accrued Expenses - Schedule o_2" sheetId="43" state="visible" r:id="rId43"/>
    <sheet xmlns:r="http://schemas.openxmlformats.org/officeDocument/2006/relationships" name="Income Taxes (Details Narrative" sheetId="44" state="visible" r:id="rId44"/>
    <sheet xmlns:r="http://schemas.openxmlformats.org/officeDocument/2006/relationships" name="Operating Lease (Details Narrat" sheetId="45" state="visible" r:id="rId45"/>
    <sheet xmlns:r="http://schemas.openxmlformats.org/officeDocument/2006/relationships" name="Operating Leases - Schedule of " sheetId="46" state="visible" r:id="rId46"/>
    <sheet xmlns:r="http://schemas.openxmlformats.org/officeDocument/2006/relationships" name="Operating Leases - Schedule o_2" sheetId="47" state="visible" r:id="rId47"/>
    <sheet xmlns:r="http://schemas.openxmlformats.org/officeDocument/2006/relationships" name="Operating Leases - Schedule o_3" sheetId="48" state="visible" r:id="rId48"/>
    <sheet xmlns:r="http://schemas.openxmlformats.org/officeDocument/2006/relationships" name="Stock-Based Compensation (Deta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Stock-Based Compensation - Su_2" sheetId="52" state="visible" r:id="rId52"/>
    <sheet xmlns:r="http://schemas.openxmlformats.org/officeDocument/2006/relationships" name="Stock-Based Compensation - Sc_2" sheetId="53" state="visible" r:id="rId53"/>
    <sheet xmlns:r="http://schemas.openxmlformats.org/officeDocument/2006/relationships" name="Common Stock Purchase Warrant_2" sheetId="54" state="visible" r:id="rId54"/>
    <sheet xmlns:r="http://schemas.openxmlformats.org/officeDocument/2006/relationships" name="Common Stock Purchase Warrant_3" sheetId="55" state="visible" r:id="rId55"/>
    <sheet xmlns:r="http://schemas.openxmlformats.org/officeDocument/2006/relationships" name="Common Stock Purchase Warrant_4" sheetId="56" state="visible" r:id="rId56"/>
    <sheet xmlns:r="http://schemas.openxmlformats.org/officeDocument/2006/relationships" name="Common Stock Purchase Warrant_5" sheetId="57" state="visible" r:id="rId57"/>
    <sheet xmlns:r="http://schemas.openxmlformats.org/officeDocument/2006/relationships" name="Stockholders' Equity (Details 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Net Earnings (Loss) Per Share -" sheetId="61" state="visible" r:id="rId61"/>
    <sheet xmlns:r="http://schemas.openxmlformats.org/officeDocument/2006/relationships" name="Related Party Transactions (Det"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DIGITAL ALLY INC</t>
        </is>
      </c>
    </row>
    <row r="5">
      <c r="A5" s="4" t="inlineStr">
        <is>
          <t>Entity Central Index Key</t>
        </is>
      </c>
      <c r="B5" s="4" t="inlineStr">
        <is>
          <t>000134295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51513691</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NOTE 3. DEBT OBLIGATIONS Debt obligations is comprised of the following:
March 31, December 31, 2020
Economic injury disaster loan (EIDL) $ 150,000 $ 150,000
Payroll protection program loan (PPP) 10,000 10,000
Debt obligations 160,000 160,000
Less: current maturities of debt obligations 12,234 11,727
Debt obligations, long-term $ 147,766 $ 148,273 Debt obligations mature as follows as of March 31,
2021:
March 31, 2021
2021 (April 1, 2021 to December 31, 2021) $ 7,602
2022 6,206
2023 3,166
2024 3,286
2025 3,412
2026 and thereafter 136,328
Total $ 160,000 2020 Small Business Administration Notes On May 4, 2020, the Company issued
a promissory note in connection with the receipt of the Paycheck Protection Program (“PPP”) Loan of $1,418,900 (the “PPP
Loan”) under the Small Business Administration’s (the “SBA”) PPP Program under the Coronavirus Aid, Relief, and
Economic Security Act ( the “CARES Act”). The PPP Loan has a two-year term and bears interest at a rate of 1.0% per annum.
Monthly principal and interest payments were deferred for nine months after the date of disbursement and total $79,851 per month thereafter.
The PPP Loan could have been prepaid at any time prior to maturity with no prepayment penalties. The promissory note contained events
of default and other provisions customary for a loan of this type. The PPP provides that the PPP Loan may be partially or wholly forgiven
if the funds are used for certain qualifying expenses as described in the CARES Act. The Company intends to use the majority of the PPP
Loan amount for qualifying expenses and to apply for forgiveness of the PPP Loan in accordance with the terms of the CARES Act. The Company
used the majority of the PPP Loan amount for qualifying expenses and to apply for forgiveness of the PPP Loan in accordance with the terms
of the CARES Act. The Company applied for forgiveness of the PPP Loan and December 10, 2020, the Company was fully forgiven of its $1,418,900
PPP Loan, less the $10,000 EIDL advance received with the PPP Loan. On May 12, 2020, the Company
received $150,000 in loan funding from the SBA under the EIDL program administered by the SBA, which program was expanded pursuant to
the recently enacted CARES Act. The EIDL is evidenced by a secured promissory note, dated May 8, 2020, in the original principal amount
of $150,000 with the SBA, the lender. Under the terms of the note issued
under the EIDL program, interest accrues on the outstanding principal at the rate of 3.75% per annum. The term of such note is thirty
years, though it may be payable sooner upon an event of default under such note. Monthly principal and interest payments are deferred
for twelve months after the date of disbursement and total $731 per month thereafter. Such note may be prepaid in part or in full, at
any time, without penalty. The Company granted the secured party a continuing interest in and to any and all collateral, including but
not limited to tangible and intangible personal proper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 xml:space="preserve">NOTE 4. FAIR VALUE MEASUREMENT In accordance with ASC Topic 820
— Fair Value Measurements and Disclosures ASC 820 utilizes a fair value
hierarchy that prioritizes the inputs to valuation techniques used to measure fair value into three broad levels. The following is a brief
description of those three levels:
● Level 1 — Quoted prices in active markets for identical assets and liabilities
● Level 2 — Other significant observable inputs (including quoted prices in active markets for similar assets or liabilities)
● Level 3 — Significant unobservable inputs (including the Company’s own assumptions in determining the fair value) The following table represents
the Company’s hierarchy for its financial assets and liabilities measured at fair value on a recurring basis as of March 31, 2021
and December 31, 2020:
March 31, 2021
Level 1 Level 2 Level 3 Total
Liabilities:
Warrant derivative liabilities $ — $ — $ 26,663,802 $ 26,663,802
$ — $ — $ 26,663,802 $ 26,663,802
December 31, 2020
Level 1 Level 2 Level 3 Total
Liabilities:
Warrant derivative liabilities — — — —
$ — $ — $ — $ — The following table represents
the change in Level 3 tier value measurements for the three months ended March 31, 2021:
Warrant Derivative
Liabilities
Balance, December 31, 2020 $ —
Issuance of detachable warrants in the January 14, 2021 Offering 21,922,158
Issuance of detachable warrants in the February 1, 2021 Offering 27,476,352
Issuance of detachable pre-funded warrants in the January 14, 2021 378,615
Issuance of detachable pre-funded warrants in the February 1, 2021 1,438,934
Transition of derivative warrant liability to equity on pre-funded warrants —
Change in fair value of warrant derivative liabilities (24,552,257 )
Balance, March 31, 2021 $ 26,663,8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5. ACCRUED EXPENSES Accrued expenses consisted of
the following at March 31, 2021 and December 31, 2020:
March 31, 2021
December 31, 2020
Accrued warranty expense $ 9,243 $ 31,845
Accrued litigation costs 250,000 250,000
Accrued sales commissions 41,292 38,294
Accrued payroll and related fringes 370,262 199,850
Accrued sales returns and allowances 22,891 26,069
Accrued sales taxes 52,737 53,627
Other 119,299 196,409
$ 865,724 $ 796,094 Accrued warranty expense was comprised
of the following for the three months ended March 31, 2021:
Beginning balance $ 31,845
Provision for warranty expense (6,800 )
Charges applied to warranty reserve (15,802 )
Ending balance $ 9,2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INCOME TAXES The effective tax rate for the
three months ended March 31, 2021 and 2020 varied from the expected statutory rate due to the Company continuing to provide a 100% valuation
allowance on net deferred tax assets. The Company determined that it was appropriate to continue the full valuation allowance on net deferred
tax assets as of March 31, 2021 primarily because of the Company’s history of operating losses. The Company has incurred operating
losses in recent years, and it continues to be in a three-year cumulative loss position at March 31, 2021. Accordingly, the Company determined
there was not sufficient positive evidence regarding its potential for future profits to outweigh the negative evidence of our three-year
cumulative loss position under the guidance provided in ASC 740. Therefore, it determined to continue to provide a 100% valuation allowance
on its net deferred tax assets. The Company expects to continue to maintain a full valuation allowance until it determines that it can
sustain a level of profitability that demonstrates its ability to realize these assets. To the extent the Company determines that the
realization of some or all of these benefits is more likely than not based upon expected future taxable income, a portion or all of the
valuation allowance will be reversed. The Company has available to it approximately $76 million in net operating loss carryforwards to
offset future taxable income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3 Months Ended</t>
        </is>
      </c>
    </row>
    <row r="2">
      <c r="B2" s="2" t="inlineStr">
        <is>
          <t>Mar. 31, 2021</t>
        </is>
      </c>
    </row>
    <row r="3">
      <c r="A3" s="3" t="inlineStr">
        <is>
          <t>Leases [Abstract]</t>
        </is>
      </c>
    </row>
    <row r="4">
      <c r="A4" s="4" t="inlineStr">
        <is>
          <t>Operating Lease</t>
        </is>
      </c>
      <c r="B4" s="4" t="inlineStr">
        <is>
          <t xml:space="preserve">NOTE 7. OPERATING LEASE On May 13, 2020, the Company entered
into an operating lease for new warehouse and office space which will serve as its new principal executive office and primary business
location. The original lease agreement was amended on August 28, 2020 to correct the footage under lease and monthly payment amounts resulting
from such correction. The lease terms, as amended include no base rent for the first nine months and monthly payments ranging from $12,398
to $14,741 thereafter, with a termination date of December 2026. The Company is responsible for property taxes, utilities, insurance and
its proportionate share of common area costs related to its new location. The Company took possession of the leased facilities on June
15, 2020. The remaining lease term for the Company’s office and warehouse operating lease as of March 31, 2021 was sixty-nine months.
The Company’s previous office and warehouse space lease expired in April 2020 and the Company paid holdover rent for the time period
until it moved to and commenced occupying the new space on June 15, 2020. The Company entered into an operating
lease with a third party in October 2019 for copiers used for office and warehouse purposes. The terms of the lease include 48 monthly
payments of $1,598 with a maturity date of October 2023. The Company has the option to purchase the equipment at maturity for its estimated
fair market value at that point in time. The remaining lease term for the Company’s copier operating lease as of March 31, 2021
was 31 months. Lease expense related to the office
space and copier operating leases were recorded on a straight-line basis over their respective lease terms. Total lease expense under
the two operating leases was $32,057 for the three months ended March 31, 2021. The discount rate implicit within
the Company’s operating leases was not generally determinable and therefore the Company determined the discount rate based on its
incremental borrowing rate on the information available at commencement date. As of commencement date, the operating lease liabilities
reflect a weighted average discount rate of 8%. The following sets forth the operating lease right of use assets and liabilities
as of March 31, 2021:
Assets:
Operating lease right of use assets $ 748,742
Liabilities:
Operating lease obligations-current portion $ 117,322
Operating lease obligations-less current portion $ 703,983
Total operating lease obligations $ 821,305 The components of lease expense were as follows for
the three months ended March 31, 2021:
Selling, general and administrative expenses $ 32,057 Following are the minimum lease payments for each
year and in total.
Year ending December 31:
2021 (April 1, 2021 to December 31, 2021) $ 133,260
2022 184,145
2023 184,241
2024 171,642
2025 &amp; beyond 333,705
Total undiscounted minimum future lease payments 1,006,993
Imputed interest (185,688 )
Total operating lease liability $ 821,3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OTE 8. CONTINGENCIES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2020 and the quarter ended March 31, 2021, we observed recent decreases
in demand from certain customers, including primarily our law-enforcement and commercial customers. Given the fact that our products
are sold through a variety of distribution channels, we expect our sales will experience more volatility as a result of the changing and
less predictable operational needs of many customers as a result of the COVID-19 pandemic. We are aware that many companies, including
many of our suppliers and customers, are reporting or predicting negative impacts from COVID-19 on future operating results. Although
we observed significant declines in demand for our products from certain customers during the quarter ended March 31, 2021, we believe
that it remains too early for us to know the exact impact COVID-19 will have on the long-term demand for our products. We also cannot
be certain how demand may shift over time as the impacts of the COVID-19 pandemic may go through several phases of varying severity and
duration. In light
of broader macro-economic risks and already known impacts on certain industries that use our products and servic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We do not expect there to be material
changes to our assets on our balance sheet or our ability to timely account for those assets. Further, in connection with the preparation
of this quarterly report on Form 10-Q and the financial statements contained herein, we reviewed the potential impacts of the COVID-19
pandemic on goodwill and intangible assets and have determined there to be no material impact at this time. We have also reviewed the
potential impacts on future risks to the business as it relates to collections, returns and other business-related items. To date,
travel restrictions and border closures have not materially impacted our ability to obtain inventory or manufacture or deliver products
or services to customers. However, if such restrictions become more severe, they could negatively impact those activities in a way that
would harm our business over the long term. Travel restrictions impacting people can restrain our ability to assist our customers and
distributors as well as impact our ability to develop new distribution channels, but at present we do not expect these restrictions on
personal travel to be material to our business operations or financial results. We have taken steps to restrain and monitor our operating
expenses and therefore we do not expect any such impacts to materially change the relationship between costs and revenues. Like
most companies, we have taken a range of actions with respect to how we operate to assure we comply with government restrictions and guidelines
as well as best practices to protect the health and well-being of our employees and our ability to continue operating our business effectively.
To date, we have been able to operate our business effectively using these measures and to maintain all internal controls as documented
and posted. We also have not experienced challenges in maintaining business continuity and do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We currently believe revenue
for the year ending December 31, 2021 may decline year over year due to the conditions noted. In April 2020, we implemented a COVID-19
mitigation plan designed to further reduce our operating expenses during the pandemic. Actions taken to date include work hour and salary
reductions for senior management. These cost reductions are in addition to the significant restructuring actions we initiated in the first
quarter of 2020. Based on our current cash position, our projected cash flow from operations and our cost reduction and cost containment
efforts to date, we believe that we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our business, financial condition, results of operations and cash
flows would be negatively impacted. We will continue to actively monitor this situation and will implement actions necessary to maintain
business continuity. Litigation.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While the ultimate resolution
is unknown, based on the information currently available, we do not expect that these lawsuits will individually, or in the aggregate,
have a material adverse effect to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Axon The Company owns U.S. Patent No.
9,253,452 (the “ ‘452 Patent”), which generally covers the automatic activation and coordination of multiple recording
devices in response to a triggering event, such as a law enforcement officer activating the light bar on the vehicle. The Company filed suit on January
15, 2016 in the U.S. District Court for the District of Kansas (the “U.S. District Court”) (Case No: 2:16-cv-02032) against
Axon Enterprise, Inc. (“Axon”), alleging willful patent infringement against Axon’s body camera product line and Signal
auto-activation product. The Company is seeking both monetary damages and a permanent injunction against Axon for infringement of the
‘452 Patent. In December 2016 and January 2017,
Axon filed two petitions for Inter Partes The District Court litigation was
temporarily stayed following the filing of the petitions for IPR. However, on November 17, 2017, the U.S. District Court of Kansas rejected
Axon’s request to maintain the stay. With this ruling, the parties then proceeded towards trial, after which the parties filed motions
for summary judgement on January 31, 2019. On June 17, 2019, the U.S. District
Court granted Axon’s motion for summary judgment that Axon did not infringe on the Company’s patent and dismissed the case.
The U.S. District Court’s ruling did not find that the ‘452 Patent was invalid. It also did not address any other issue, such
as whether Digital’s requested damages were appropriate, and it did not impact the Company’s ability to file additional lawsuits
to hold other competitors accountable for patent infringement. This ruling solely related to an interpretation of the Company’s
claims as they relate to Axon and was unrelated to the supplemental briefing the Company filed on its damages claim. Those issues are
separate and the U.S. District Court’s ruling on the motion for summary judgment had nothing to do with the Company’s damages
request. The Company filed an opening appeal
brief on August 26, 2019 with the U.S. Court of Appeals for the Tenth Circuit (the “Court of Appeals”), appealing the U.S.
District Court’s granting of Axon’s motion for summary judgment. Axon responded by filing a responsive brief on November 6,
2019 and we then filed a reply brief responding to Axon on November 27, 2019. The Court of Appeals scheduled oral arguments on our appeal
of the U.S. District Court’s summary judgment ruling on April 6, 2020. This appeal was intended to address the Company’s position
that the U.S. District Court incorrectly dismissed our claims against Axon. If the Court of Appeals overturns the ruling of the U.S. District
Court, the case would have been remanded to the U.S District Court before a new judge. On March 12, 2020, the panel of judges for the
Court of Appeals issued an order cancelling the oral arguments previously set for April 6, 2020, having determined that the appeal will
be decided solely based on the parties’ briefs. On April 22, 2020, a three-judge panel of the United States Court of Appeals denied
our appeal and affirmed the District Court’s previous decision to grant Axon summary judgment. On May 22, 2020, we filed a petition
for panel rehearing requesting that we be granted a rehearing of our appeal of the U.S. District Court’s summary judgment ruling.
Furthermore, we requested that we be given an opportunity to make our case through oral argument in front of the three-judge panel of
the Court of Appeals, which was also denied. The Company has abandoned its right to any further appeal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NOTE 9. STOCK-BASED COMPENSATION The Company recorded pretax compensation
expense related to the grant of stock options and restricted stock issued of $326,164 and $311,677 for the three months ended March 31,
2021 and 2020, respectively. As of March 31, 2021, the Company
had adopted nine separate stock option and restricted stock plans: (i) the 2005 Stock Option and Restricted Stock Plan (the “2005
Plan”), (ii) the 2006 Stock Option and Restricted Stock Plan (the “2006 Plan”), (iii) the 2007 Stock Option and Restricted
Stock Plan (the “2007 Plan”), (iv) the 2008 Stock Option and Restricted Stock Plan (the “2008 Plan”), (v) the
2011 Stock Option and Restricted Stock Plan (the “2011 Plan”), (vi) the 2013 Stock Option and Restricted Stock Plan (the “2013
Plan”), (vii) the 2015 Stock Option and Restricted Stock Plan (the “2015 Plan”), (viii) the 2018 Stock Option and Restricted
Stock Plan (the “2018 Plan”) and (ix) the 2020 Stock Option and Restricted Stock Plan (the “2020 Plan”).. The
2005 Plan, 2006 Plan, 2007 Plan, 2008 Plan, 2011 Plan, 2013 Plan, 2015 Plan, 2018 Plan and 2020 Plan are referred to as the “Plans.” These Plans permit the grant of
stock options or restricted stock to its employees, non-employee directors and others for up to a total of 5,675,000 shares of common
stock. The 2005 Plan terminated during 2015 with 20,178 shares not awarded or underlying options, which shares are now unavailable for
issuance. Stock options granted under the 2005 Plan that remain unexercised and outstanding as of March 31, 2021 total 7,064. The 2006
Plan terminated during 2016 with 35,474 shares not awarded or underlying options, which shares are now unavailable for issuance. Stock
options granted under the 2006 Plan that remain unexercised and outstanding as of March 31, 2021 total 30,125. The 2007 Plan terminated
during 2017 with 92,151 shares not awarded or underlying options, which shares are now unavailable for issuance. Stock options granted
under the 2007 Plan that remain unexercised and outstanding as of March 31, 2021 total 2,500. The 2008 Plan terminated during 2018 with
40,499 shares not awarded or underlying options, which shares are now unavailable for issuance. There were no stock options granted under
the 2008 Plan that remain unexercised and outstanding as of March 31, 2021. The Company believes that such
awards better align the interests of our employees with those of its stockholders. Option awards have been granted with an exercise price
equal to the market price of its stock at the date of grant with such option awards generally vesting based on the completion of continuous
service and having ten-year contractual terms. These option awards typically provide for accelerated vesting if there is a change in control
(as defined in the Plans). The Company has registered all shares of common stock that are issuable under its Plans with the SEC. A total
of 794,439 shares remained available for awards under the various Plans as of March 31, 2021. The fair value of each option
award is estimated on the date of grant using a Black-Scholes option valuation model. Activity in the various Plans
during the three months ended March 31, 2021:
Options
Number of Shares
Weighted Average Exercise Price
Outstanding at December 31, 2020 838,313 $ 3.20
Granted — —
Exercised — —
Forfeited (43,875 ) (12.34 )
Outstanding at March 31, 2021 794,439 $ 2.69
Exercisable at March 31, 2021 738,189 $ 2.74 The fair value of each option
award is estimated on the date of grant using a Black-Scholes option valuation model. The total estimated grant date fair value stock
options issued during the three months ended March 31, 2021 was $-0- as there were no grants during that period. The Plans allow for the cashless
exercise of stock options. This provision allows the option holder to surrender/cancel options with an intrinsic value equivalent to the
purchase/exercise price of other options exercised. There were no shares surrendered pursuant to cashless exercises during the three months
ended March 31, 2021 and 2020. The aggregate intrinsic value
of options outstanding was $-0-, and the aggregate intrinsic value of options exercisable was $-0- at March 31, 2021 and December 31,
2020. As of March 31, 2021, the unrecognized
portion of stock compensation expense on all existing stock options was $91,707 and will be recognized over the next 3 months. The following table summarizes
the range of exercise prices and weighted average remaining contractual life for outstanding and exercisable options under the Company’s
option plans as of March 31, 2021:
Outstanding options Exercisable options
Exercise price range
Number of options
Weighted average contractual life
Number of options
Weighted average remaining contractual life
$ 0.01 to $2.49 415,000 8.6 years 358,750 8.5 years
$ 2.50 to $3.49 310,314 7.1 years 310,314 7.1 years
$ 3.50 to $4.49 45,750 3.9 years 45,750 3.9 years
$ 4.50 to $6.99 15,000 0.8 years 15,000 0.8 years
$ 7.00 to $9.52 8,375 0.4 years 8,375 0.4 years
794,439 7.5 years 738,189 7.3 years Restricted stock grants. A summary of all restricted
stock activity under the equity compensation plans for the three months ended March 31, 2021 is as follows:
Number of Restricted shares
Weighted average grant date fair value
Nonvested balance, December 31, 2020 720,125 $ 1.69
Granted 450,000 2.76
Vested (479,250 ) (1.99 )
Forfeited (7,500 ) (1.08 )
Nonvested balance, March 31, 2021 683,375 $ 2.14 The Company estimated the fair
market value of these restricted stock grants based on the closing market price on the date of grant. As of March 31, 2021, there were
$991,517 of total unrecognized compensation costs related to all remaining non-vested restricted stock grants, which will be amortized
over the next 21 months in accordance with their respective vesting scale. The nonvested balance of restricted
stock vests as follows:
Years ended
Number of shares
2021 (April 1, 2021 through December 31, 2021) —
2022 458,375
2023 2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Purchase Warrants</t>
        </is>
      </c>
      <c r="B1" s="2" t="inlineStr">
        <is>
          <t>3 Months Ended</t>
        </is>
      </c>
    </row>
    <row r="2">
      <c r="B2" s="2" t="inlineStr">
        <is>
          <t>Mar. 31, 2021</t>
        </is>
      </c>
    </row>
    <row r="3">
      <c r="A3" s="3" t="inlineStr">
        <is>
          <t>Equity [Abstract]</t>
        </is>
      </c>
    </row>
    <row r="4">
      <c r="A4" s="4" t="inlineStr">
        <is>
          <t>Common Stock Purchase Warrants</t>
        </is>
      </c>
      <c r="B4" s="4" t="inlineStr">
        <is>
          <t>NOTE 10. COMMON STOCK PURCHASE WARRANTS The Company has issued common
stock purchase warrants in conjunction with various debt and equity issuances. The warrants are either immediately exercisable, or have
a delayed initial exercise date, no more than six months from their respective issue date and allow the holders to purchase up to 26,808,598
shares of common stock at $2.60 to $5.00 per share as of March 31, 2021. The warrants expire from December 30, 2021 through February 1,
2026 and under certain circumstances allow for cashless exercise. On January 14, 2021 and February
1, 2021, the Company issued warrants to purchase a total of 42,550,000 shares of Common Stock. The warrant terms provide for net cash
settlement outside the control of the Company under certain circumstances in the event of tender offers. As such, the Company is required
to treat these warrants as derivative liabilities which are valued at their estimated fair value at their issuance date and at each reporting
date with any subsequent changes reported in the consolidated statements of operations as the change in fair value of warrant derivative
liabilities. Furthermore, the Company revalues the fair value of warrant derivative liability as of the date the warrant is exercised
with the resulting warrant derivative liability transitioned to equity. The Company has utilized the following
assumptions in its Black-Scholes option valuation model to calculate the estimated fair value of the warrant derivative liabilities as
of their date of issuance and as of March 31, 2021:
Issuance date assumptions March 31, 2021 assumptions
Volatility - range 106.6 – 166.6 % 106.7 %
Risk-free rate 0.08 - 0.49 % 0.92 %
Dividend 0 % 0 %
Remaining contractual term 0.01 - 5 years 4.8 years
Exercise price $ 2.80 - 3.25 $ 3.25
Common stock issuable under the warrants 42,550,000 24,300,000 During the three months ended
March 31, 2021, holders of pre-funded warrants exercised a total of 18,250,000 warrants which were fair valued at $1,817,549 at their
date of issuance and recorded as a derivative warrant liability. On the date of exercise such pre-funded warrants were fair valued at
zero, which was transitioned to permanent equity during the three months ended March 31, 2021. The Company reported the $1,817,549 change
in fair value from their issuance date to their exercise date in the condensed statements of operations as the change in fair value of
warrant derivative liabilities. The following table summarizes
information about shares issuable under warrants outstanding during the three months ended March 31, 2021:
Warrants
Weighted average exercise price
Vested Balance, January 1, 2021 3,388,364 $ 6.24
Granted 42,550,000 3.11
Exercised (18,250,000 ) 2.92
Forfeited/cancelled (879,766 ) 13.43
Vested Balance, March 31, 2021 26,808,598 $ 3.29 The total intrinsic value of all
outstanding warrants aggregated $-0- as of March 31, 2021 and the weighted average remaining term is 54.2 months. The following table summarizes
the range of exercise prices and weighted average remaining contractual life for outstanding and exercisable warrants to purchase shares
of common stock as of March 31, 2021:
Outstanding and exercisable warrants
Exercise price Number of warrants
Weighted average remaining contractual life
$ 2.60 465,712 2.3 years
$ 3.00 316,800 2.0 years
$ 3.25 24,300,000 4.8 years
$ 3.36 733,333 1.7 years
$ 3.65 167,000 1.3 years
$ 3.75 25,753 1.4 years
$ 5.00 800,000 0.8 years
26,808,598 4.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1. STOCKHOLDERS’ EQUITY Registered Direct Offerings On January 14, 2021, the Company
consummated a registered direct offering (the “Offering”) of (i) 2,800,000 shares of common stock (“Shares”),
(ii) pre-funded warrants to purchase up to 7,20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0,000,000 shares of Common Stock (the “Warrant Shares”), which are exercisable for a period
of five years after issuance at an initial exercise price $3.25 per share, subject to certain adjustments, as provided in the Warrants. who acted as the exclusive placement agent in
connection with the Offering pursuant to a placement agency agreement The securities in the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 t The
placement agent received discounts and commissions of six percent (6%) of the gross cash proceeds received by the Company from the sale
of the securities sold in the Offering and certain expenses. Under the placement agency agreement,
the Company and its officers and directors executed lock-up agreements whereby, subject to certain expecta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Offering, the right to participate in subsequent offerings by the Company of Common Stock and Common Stock equivalents
in an amount up to 50% of the amount of each such subsequent offering, on the same terms, conditions and price provided for in such subsequent
offering. The Company
received approximately $28,941,000 ($29,013,000 upon full exercise of the prefunded warrants) in net proceeds from the Offering after
deducting the discounts, commissions, and other estimated offering expenses payable by the Company. As of March 31, 2021, all pre-funded
warrants have been fully exercised. The Company plans to use the net proceeds from the Offering for working capital, product development,
order fulfillment and for general corporate purposes. The
Company received net proceeds from this offering as follows:
Description Amount
Net proceeds received:
Proceeds from the sale of 2,800,000 shares of Common Stock at $3.095 per share $ 8,666,000
Proceeds from the sale of pre-funded warrants to purchase 7,200,000 shares of 22,212,000
Less: Placement agent fees and other expenses of the offering (1,937,000 )
Net proceeds of the offering $ 28,941,000 In conjunction with this Offering,
the Company issued prefunded Common Stock purchase warrants to purchase up to 7,200,000 shares Common Stock at $3.095 per share ($3.085
prefunded at closing) and Common Stock purchase warrants to purchase up to 10,000,000 shares of Common Stock at $3.25 per share. The underlying
warrant terms provide for net cash settlement outside the control of the Company under certain circumstances in the event of tender offers.
As such, the Company is required to treat these warrants as derivative liabilities which are valued at their estimated fair value at their
issuance date and at each reporting date with any subsequent changes reported in the consolidated statements of operations as the change
in fair value of warrant derivative liabilities. Accordingly, t he Company allocated a portion of
the net proceeds of this offering to warrant derivative liabilities based on their estimated fair value as follows (See Notes 4 and 10)
:
Description Amount
Warrant derivative liabilities $ 21,922,158
Pre-funded warrant derivative liabilities 378,615
Total allocation of the net proceeds of the offering to warrant derivative liabilities $ 22,300,773 Registered Direct Offering On February 1, 2021, the Company
consummated an registered direct offering (the “Second Offering”) of (i) 3,250,000 shares of common stock (“Shares”),
(ii) pre-funded warrants to purchase up to 11,05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 immediately
following the consummation of the Registered Offering (“Pre-Funded Warrants”); and (iii) common stock purchase warrants (“Warrants”)
to purchase up to an aggregate of 14,300,000 shares of Common Stock (the “Warrant Shares”), which are exercisable for a period
of five years after issuance at an initial exercise price $3.25 per share, subject to certain adjustments, as provided in the Warrants.
acted as the exclusive placement agent
in connection with the Second Offering pursuant to a placement agency agreement The securities in the Second Offering
were issued pursuant to a prospectus supplement to the Company’s effective shelf registration statement on Form S-3 (File No. 333-239419).
The placement agency agreement contained customary representations, warranties and agreements by the Company, customary conditions to
closing, indemnification obligations of the Company and the placement agent. The placement agent
received discounts and commissions of six percent (6%) of the gross cash proceeds received by the Company from the sale of the securities
sold in the Second Offering and certain expenses. Under the placement agency agreement,
the Company and its officers and directors executed lock-up agreements whereby, subject to certain exceptions, (a) the Company has agreed
not to engage in the following for a period of 90 days from the date of the pricing of the Offering, (i)
offer, pledge, sell, contract to sell, sell any option or contract to purchase, purchase any option or contract to sell, grant any option,
right or warrant to purchase, lend, or otherwise transfer or dispose of, directly or indirectly, any shares of capital stock of the Company
or any securities convertible into or exercisable or exchangeable for shares of capital stock of the Company; (ii) file or cause to be
filed any registration statement with the SEC relating to the offering of any shares of capital stock of the Company or any securities
convertible into or exercisable or exchangeable for shares of capital stock of the Company; (iii) complete any offering of debt securities
of the Company, or (iv) enter into any swap or other arrangement that transfers to another, in whole or in part, any of the economic consequences
of ownership of capital stock of the Company. Further, pursuant to the terms
of the Securities Purchase Agreement the Company has granted to the Investors, for a period of 12 months after the closing of the Second
Offering, the right to participate in subsequent offerings by the Company of Common Stock and Common Stock equivalents in an amount up
to 50% of the amount of each such subsequent offering, on the same terms, conditions and price provided for in such subsequent offering. The
Company received approximately $37,447,100 ($37,557,600 upon full exercise of the prefunded warrants) in net proceeds from the Second
Offering after deducting the discounts, commissions, and other estimated offering expenses payable by the Company. As of March 31, 2021,
all pre-funded warrants have been fully exercised. The Company plans to use the net proceeds from the Second Offering for working capital,
product development, order fulfillment and for general corporate purposes. The
Company received net proceeds from this offering as follows:
Description Amount
Net proceeds received:
Proceeds from the sale of 3,250,000 shares of Common Stock at $2.80 per share $ 9,100,000
Proceeds from the sale of pre-funded warrants to purchase 11,050,000 shares of 30,829,500
Less: Placement agent fees and other expenses of the offering (2,482,400 )
Net proceeds of the offering $ 37,447,100 In conjunction with this Offering,
the Company issued prefunded Common Stock purchase warrants to purchase up to 11,050,000 Shares Common Stock at $2.80 per share ($2.79
prefunded at closing) and Common Stock purchase warrants to purchase up to 14,300,000 shares of Common Stock at $3.25 per share. The underlying
warrant terms provide for net cash settlement outside the control of the Company under certain circumstances in the event of tender offers.
As such, the Company is required to treat these warrants as derivative liabilities which are valued at their estimated fair value at their
issuance date and at each reporting date with any subsequent changes reported in the consolidated statements of operations as the change
in fair value of warrant derivative liabilities. Accordingly, t he Company allocated a portion of
the net proceeds of this offering to warrant derivative liabilities based on their estimated fair value as follows (See Notes 4 and 10):
Description Amount
Warrant derivative liabilities $ 27,476,352
Pre-funded warrant derivative liabilities 1,438,934
Total allocation of the net proceeds of the offering to warrant derivative liabilities $ 28,915,286 2021 Issuance of Restricted Common Stock. On January 7, 2021, the board
of directors approved the grant of 450,000 shares of common stock to officers of the Company. Such shares will generally vest one-half
on January 7, 2022 and one half on January 7, 2023, provided that each grantee remains an officer or employee on such d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3 Months Ended</t>
        </is>
      </c>
    </row>
    <row r="2">
      <c r="B2" s="2" t="inlineStr">
        <is>
          <t>Mar. 31, 2021</t>
        </is>
      </c>
    </row>
    <row r="3">
      <c r="A3" s="3" t="inlineStr">
        <is>
          <t>Earnings Per Share [Abstract]</t>
        </is>
      </c>
    </row>
    <row r="4">
      <c r="A4" s="4" t="inlineStr">
        <is>
          <t>Net Earnings (Loss) Per Share</t>
        </is>
      </c>
      <c r="B4" s="4" t="inlineStr">
        <is>
          <t>NOTE 12. NET EARNINGS (LOSS) PER SHARE The calculation of the weighted
average number of shares outstanding and loss per share outstanding for the three months ended March 31, 2021 and 2020 are as follows:
Three months ended March 31,
2021 2020
Numerator for basic and diluted income (loss) per share – Net income (loss) $ 21,721,858 $ (2,334,110 )
Denominator for basic income (loss) per share – weighted average shares outstanding 44,766,135 13,888,438
Dilutive effect of shares issuable upon conversion of convertible debt and the exercise of stock options and warrants outstanding — —
Denominator for diluted income (loss) per share – adjusted weighted average shares outstanding 44,766,135 13,888,438
Net income (loss) per share:
Basic $ 0.49 $ (0.17 )
Diluted $ 0.49 $ (0.17 ) Basic income (loss) per share
is based upon the weighted average number of common shares outstanding during the period. For the three months ended March 31, 2021 and
2020, all shares issuable upon conversion of convertible debt and the exercise of outstanding stock options and warrants were antidilutive,
and, therefore, not included in the computation of diluted income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67626240</v>
      </c>
      <c r="C3" s="6" t="n">
        <v>4361758</v>
      </c>
    </row>
    <row r="4">
      <c r="A4" s="4" t="inlineStr">
        <is>
          <t>Accounts receivable-trade, less allowance for doubtful accounts of $123,224 - March 31, 2021 and December 31, 2020</t>
        </is>
      </c>
      <c r="B4" s="5" t="n">
        <v>1131389</v>
      </c>
      <c r="C4" s="5" t="n">
        <v>1705461</v>
      </c>
    </row>
    <row r="5">
      <c r="A5" s="4" t="inlineStr">
        <is>
          <t>Other receivables</t>
        </is>
      </c>
      <c r="B5" s="5" t="n">
        <v>1909392</v>
      </c>
      <c r="C5" s="5" t="n">
        <v>1529920</v>
      </c>
    </row>
    <row r="6">
      <c r="A6" s="4" t="inlineStr">
        <is>
          <t>Inventories, net</t>
        </is>
      </c>
      <c r="B6" s="5" t="n">
        <v>8889916</v>
      </c>
      <c r="C6" s="5" t="n">
        <v>8202274</v>
      </c>
    </row>
    <row r="7">
      <c r="A7" s="4" t="inlineStr">
        <is>
          <t>Prepaid expenses</t>
        </is>
      </c>
      <c r="B7" s="5" t="n">
        <v>1830666</v>
      </c>
      <c r="C7" s="5" t="n">
        <v>2030693</v>
      </c>
    </row>
    <row r="8">
      <c r="A8" s="4" t="inlineStr">
        <is>
          <t>Total current assets</t>
        </is>
      </c>
      <c r="B8" s="5" t="n">
        <v>81387603</v>
      </c>
      <c r="C8" s="5" t="n">
        <v>17830106</v>
      </c>
    </row>
    <row r="9">
      <c r="A9" s="4" t="inlineStr">
        <is>
          <t>Furniture, fixtures and equipment, net</t>
        </is>
      </c>
      <c r="B9" s="5" t="n">
        <v>711020</v>
      </c>
      <c r="C9" s="5" t="n">
        <v>666800</v>
      </c>
    </row>
    <row r="10">
      <c r="A10" s="4" t="inlineStr">
        <is>
          <t>Intangible assets, net</t>
        </is>
      </c>
      <c r="B10" s="5" t="n">
        <v>392196</v>
      </c>
      <c r="C10" s="5" t="n">
        <v>392564</v>
      </c>
    </row>
    <row r="11">
      <c r="A11" s="4" t="inlineStr">
        <is>
          <t>Operating lease right of use assets, net</t>
        </is>
      </c>
      <c r="B11" s="5" t="n">
        <v>748741</v>
      </c>
      <c r="C11" s="5" t="n">
        <v>753175</v>
      </c>
    </row>
    <row r="12">
      <c r="A12" s="4" t="inlineStr">
        <is>
          <t>Other assets</t>
        </is>
      </c>
      <c r="B12" s="5" t="n">
        <v>1342173</v>
      </c>
      <c r="C12" s="5" t="n">
        <v>1154882</v>
      </c>
    </row>
    <row r="13">
      <c r="A13" s="4" t="inlineStr">
        <is>
          <t>Total assets</t>
        </is>
      </c>
      <c r="B13" s="5" t="n">
        <v>84581733</v>
      </c>
      <c r="C13" s="5" t="n">
        <v>20797527</v>
      </c>
    </row>
    <row r="14">
      <c r="A14" s="3" t="inlineStr">
        <is>
          <t>Current liabilities:</t>
        </is>
      </c>
    </row>
    <row r="15">
      <c r="A15" s="4" t="inlineStr">
        <is>
          <t>Accounts payable</t>
        </is>
      </c>
      <c r="B15" s="5" t="n">
        <v>666067</v>
      </c>
      <c r="C15" s="5" t="n">
        <v>1144676</v>
      </c>
    </row>
    <row r="16">
      <c r="A16" s="4" t="inlineStr">
        <is>
          <t>Accrued expenses</t>
        </is>
      </c>
      <c r="B16" s="5" t="n">
        <v>865724</v>
      </c>
      <c r="C16" s="5" t="n">
        <v>796094</v>
      </c>
    </row>
    <row r="17">
      <c r="A17" s="4" t="inlineStr">
        <is>
          <t>Current portion of operating lease obligations</t>
        </is>
      </c>
      <c r="B17" s="5" t="n">
        <v>117322</v>
      </c>
      <c r="C17" s="5" t="n">
        <v>113484</v>
      </c>
    </row>
    <row r="18">
      <c r="A18" s="4" t="inlineStr">
        <is>
          <t>Contract liabilities-current</t>
        </is>
      </c>
      <c r="B18" s="5" t="n">
        <v>1608384</v>
      </c>
      <c r="C18" s="5" t="n">
        <v>1647469</v>
      </c>
    </row>
    <row r="19">
      <c r="A19" s="4" t="inlineStr">
        <is>
          <t>Subordinated notes payable - current portion</t>
        </is>
      </c>
      <c r="B19" s="5" t="n">
        <v>12234</v>
      </c>
      <c r="C19" s="5" t="n">
        <v>11727</v>
      </c>
    </row>
    <row r="20">
      <c r="A20" s="4" t="inlineStr">
        <is>
          <t>Warrant derivative liabilities</t>
        </is>
      </c>
      <c r="B20" s="5" t="n">
        <v>26663802</v>
      </c>
      <c r="C20" s="4" t="inlineStr">
        <is>
          <t xml:space="preserve"> </t>
        </is>
      </c>
    </row>
    <row r="21">
      <c r="A21" s="4" t="inlineStr">
        <is>
          <t>Income taxes payable</t>
        </is>
      </c>
      <c r="B21" s="5" t="n">
        <v>7158</v>
      </c>
      <c r="C21" s="5" t="n">
        <v>7158</v>
      </c>
    </row>
    <row r="22">
      <c r="A22" s="4" t="inlineStr">
        <is>
          <t>Total current liabilities</t>
        </is>
      </c>
      <c r="B22" s="5" t="n">
        <v>29940691</v>
      </c>
      <c r="C22" s="5" t="n">
        <v>3720608</v>
      </c>
    </row>
    <row r="23">
      <c r="A23" s="3" t="inlineStr">
        <is>
          <t>Long-term liabilities:</t>
        </is>
      </c>
    </row>
    <row r="24">
      <c r="A24" s="4" t="inlineStr">
        <is>
          <t>Subordinated notes payable - long term</t>
        </is>
      </c>
      <c r="B24" s="5" t="n">
        <v>147766</v>
      </c>
      <c r="C24" s="5" t="n">
        <v>148273</v>
      </c>
    </row>
    <row r="25">
      <c r="A25" s="4" t="inlineStr">
        <is>
          <t>Operating lease obligation, long term</t>
        </is>
      </c>
      <c r="B25" s="5" t="n">
        <v>703983</v>
      </c>
      <c r="C25" s="5" t="n">
        <v>723272</v>
      </c>
    </row>
    <row r="26">
      <c r="A26" s="4" t="inlineStr">
        <is>
          <t>Contract liabilities-long term</t>
        </is>
      </c>
      <c r="B26" s="5" t="n">
        <v>2030224</v>
      </c>
      <c r="C26" s="5" t="n">
        <v>1848869</v>
      </c>
    </row>
    <row r="27">
      <c r="A27" s="4" t="inlineStr">
        <is>
          <t>Total liabilities</t>
        </is>
      </c>
      <c r="B27" s="5" t="n">
        <v>32822664</v>
      </c>
      <c r="C27" s="5" t="n">
        <v>6441022</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1 par value per share; 100,000,000 shares authorized; shares issued: 51,577,209 shares issued - March 31, 2021 and 26,834,709 shares issued - December 31, 2020</t>
        </is>
      </c>
      <c r="B30" s="5" t="n">
        <v>51577</v>
      </c>
      <c r="C30" s="5" t="n">
        <v>26835</v>
      </c>
    </row>
    <row r="31">
      <c r="A31" s="4" t="inlineStr">
        <is>
          <t>Additional paid in capital</t>
        </is>
      </c>
      <c r="B31" s="5" t="n">
        <v>122157360</v>
      </c>
      <c r="C31" s="5" t="n">
        <v>106501396</v>
      </c>
    </row>
    <row r="32">
      <c r="A32" s="4" t="inlineStr">
        <is>
          <t>Treasury stock, at cost (63,518 shares)</t>
        </is>
      </c>
      <c r="B32" s="5" t="n">
        <v>-2157226</v>
      </c>
      <c r="C32" s="5" t="n">
        <v>-2157226</v>
      </c>
    </row>
    <row r="33">
      <c r="A33" s="4" t="inlineStr">
        <is>
          <t>Accumulated deficit</t>
        </is>
      </c>
      <c r="B33" s="5" t="n">
        <v>-68292642</v>
      </c>
      <c r="C33" s="5" t="n">
        <v>-90014500</v>
      </c>
    </row>
    <row r="34">
      <c r="A34" s="4" t="inlineStr">
        <is>
          <t>Total stockholders' equity</t>
        </is>
      </c>
      <c r="B34" s="5" t="n">
        <v>51759069</v>
      </c>
      <c r="C34" s="5" t="n">
        <v>14356505</v>
      </c>
    </row>
    <row r="35">
      <c r="A35" s="4" t="inlineStr">
        <is>
          <t>Total liabilities and stockholders' equity</t>
        </is>
      </c>
      <c r="B35" s="6" t="n">
        <v>84581733</v>
      </c>
      <c r="C35" s="6" t="n">
        <v>207975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3. RELATED PARTY TRANSACTIONS American Rebel Holding, Inc. Secured Promissory Notes On October 1, 2020, the Company
advanced $250,000 to American Rebel Holdings, Inc. (AREB) under a secured promissory note. The CEO, President and Chairman of AREB is
the brother of the Company’s CEO, President and Chairman. Such note bears interest at 8% and is secured by all the tangible and
intangible assets of the Company that are not currently secured by other indebtedness. The Company also received warrants to purchase
1,250,000 shares of AREB common stock at an exercise price of $0.10 per share with a five-year term . On October 21, 2020, the Company
advanced $250,000 to AREB under a second secured promissory note. Such note bears interest at 8% and is secured by inventory manufactured
and revenue/accounts receivable derived from a specific purchase order. The Company also received warrants to purchase 1,250,000 shares
of AREB common stock at an exercise price of $0.10 per share with a five-year term . On April 21, 2021, the parties
agreed to the terms of a Debt Settlement Agreement and Mutual Release regarding the following: (a) the secured promissory note dated October
1, 2020; (b) the secured promissory note dated October 21, 2020; and (c) an advance made by the Company on March 1, 2021. The parties
arranged for a lump sum payment aggregating $639,956 to liquidate all outstanding debt including accrued interest for the two delinquent
notes and the advance which lump-sum payment was made on April 21, 2021. See Note 14. Unsecured Promissory Notes Payable – Related party During February and April 2020,
the Company borrowed a total of $319,000 from the Company’s Chairman, CEO &amp; President under an unsecured promissory note bearing
interest at 6% through its May 28, 2020 maturity date. The proceeds from the note were used for general corporate purposes. The principal
balance and related accrued interest were paid in full in cash during June 2020. Total interest accrued and paid on this note was $5,2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4. SUBSEQUENT EVENTS American Rebel Holding,
Inc. Secured Promissory Notes - On April 21, 2021, the parties
agreed to the terms of a Debt Settlement Agreement and Mutual Release regarding the following: (a) the secured promissory note dated October
1, 2020; (b) the secured promissory note dated October 21, 2020; and (c) an advance made by the Company on March 1, 2021. The parties
arranged for a lump sum payment aggregating $639,956 to liquidate all outstanding debt including accrued interest for the two delinquent
notes and the advance which lump-sum payment was made on April 21, 2021. Purchase of Building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ature of Operations: Digital Ally, Inc. (with its
wholly-owned subsidiaries, Digital Ally International, Inc. and Shield Products, LLC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t>
        </is>
      </c>
    </row>
    <row r="5">
      <c r="A5" s="4" t="inlineStr">
        <is>
          <t>Basis of Presentation</t>
        </is>
      </c>
      <c r="B5" s="4" t="inlineStr">
        <is>
          <t>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month period ended March 31, 2021 are not necessarily indicative of the results that may be expected for the year ending
December 31, 2021. The balance sheet at December
31, 2020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0.</t>
        </is>
      </c>
    </row>
    <row r="6">
      <c r="A6" s="4" t="inlineStr">
        <is>
          <t>COVID-19 pandemic</t>
        </is>
      </c>
      <c r="B6" s="4" t="inlineStr">
        <is>
          <t>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remainder of 2020 and the quarter ended March 31, 2021, we observed
decreases in demand from certain customers, including primarily our law-enforcement and commercial customers. Given the fact that our products
are sold through a variety of distribution channels, we expect our sales will experience more volatility as a result of the changing and
less predictable operational needs of many customers as a result of the COVID-19 pandemic. We are aware that many companies, including
many of our suppliers and customers, are reporting or predicting negative impacts from COVID-19 on future operating results. Although
we observed significant declines in demand for our products from certain customers during 2020 and the quarter ended March 31, 2021, we
believe that it remains too early for us to know the exact impact COVID-19 will have on the long-term demand for our products. We also
cannot be certain how demand may shift over time as the impacts of the COVID-19 pandemic may go through several phases of varying severity
and duration. In light
of broader macro-economic risks and already known impacts on certain industries that use our products and servic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We do not expect there to be material
changes to our assets on our balance sheet or our ability to timely account for those assets. Further, in connection with the preparation
of this quarterly report on Form 10-Q, we reviewed the potential impacts of the COVID-19 pandemic on goodwill and intangible assets and
have determined there to be no material impact at this time. We have also reviewed the potential impacts on future risks to the business
as it relates to collections, returns and other business-related items. To date,
travel restrictions and border closures have not materially impacted our ability to obtain inventory or manufacture or deliver products
or services to customers. However, if such restrictions become more severe, they could negatively impact those activities in a way that
would harm our business over the long term. Travel restrictions impacting people can restrain our ability to assist our customers and
distributors as well as impact our ability to develop new distribution channels, but at present we do not expect these restrictions on
personal travel to be material to our business operations or financial results. We have taken steps to restrain and monitor our operating
expenses and therefore we do not expect any such impacts to materially change the relationship between costs and revenues. Like
most companies, we have taken a range of actions with respect to how we operate to assure we comply with government restrictions and guidelines
as well as best practices to protect the health and well-being of our employees and our ability to continue operating our business effectively.
To date, we have been able to operate our business effectively using these measures and to maintain internal controls as documented and
posted. We also have not experienced challenges in maintaining business continuity and do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We currently believe revenue
for the year ending December 31, 2021 may decline year over year due to the conditions noted. In April 2020, we implemented a COVID-19
mitigation plan designed to further reduce our operating expenses during the pandemic. Actions taken to date include work hour and salary
reductions for senior management. These cost reductions are in addition to the significant restructuring actions we initiated in the first
quarter of 2020. Based on our current cash position, our projected cash flow from operations and our cost reduction and cost containment
efforts to date, we believe that we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our business, financial condition, results of operations and cash
flows would be negatively impacted. We will continue to actively monitor this situation and will implement actions necessary to maintain
business continuity.</t>
        </is>
      </c>
    </row>
    <row r="7">
      <c r="A7" s="4" t="inlineStr">
        <is>
          <t>Basis of Consolidation</t>
        </is>
      </c>
      <c r="B7" s="4" t="inlineStr">
        <is>
          <t>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t>
        </is>
      </c>
    </row>
    <row r="8">
      <c r="A8" s="4" t="inlineStr">
        <is>
          <t>Revenue Recognition</t>
        </is>
      </c>
      <c r="B8" s="4" t="inlineStr">
        <is>
          <t>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t>
        </is>
      </c>
    </row>
    <row r="9">
      <c r="A9" s="4" t="inlineStr">
        <is>
          <t>Use of Estimates</t>
        </is>
      </c>
      <c r="B9"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10">
      <c r="A10" s="4" t="inlineStr">
        <is>
          <t>Cash and cash equivalents</t>
        </is>
      </c>
      <c r="B10" s="4" t="inlineStr">
        <is>
          <t>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21 and December 31, 2020, the uninsured balance amounted to $66,376,243 and $3,653,192, respectively.</t>
        </is>
      </c>
    </row>
    <row r="11">
      <c r="A11" s="4" t="inlineStr">
        <is>
          <t>Accounts Receivable</t>
        </is>
      </c>
      <c r="B11" s="4" t="inlineStr">
        <is>
          <t>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One individual customer receivable balance exceeded 10% of total
accounts receivable as of March 31, 2021 and December 31, 2020, which totaled $319,000 or 28% and $319,000 or 19% of total accounts receivable,
respectively.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t>
        </is>
      </c>
    </row>
    <row r="12">
      <c r="A12" s="4" t="inlineStr">
        <is>
          <t>Segments of Business</t>
        </is>
      </c>
      <c r="B12" s="4" t="inlineStr">
        <is>
          <t>Segments of Business: Management has determined that
its operations are comprised of one reportable segment: the sale of digital audio and video recording and speed detection devices. For
the three months ended March 31, 2021 and 2020, sales by geographic area were as follows:
Three Months Ended
2021 2020
Sales by geographic area:
United States of America $ 2,477,195 $ 2,371,687
Foreign 58,634 54,058
$ 2,535,829 $ 2,425,745 Sales to customers outside of
the United States are denominated in U.S. dollars. All Company assets are physically located within the United States.</t>
        </is>
      </c>
    </row>
    <row r="13">
      <c r="A13" s="4" t="inlineStr">
        <is>
          <t>Recent Accounting Pronouncements</t>
        </is>
      </c>
      <c r="B13" s="4" t="inlineStr">
        <is>
          <t>Recent Accounting Pronouncements: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t>
        </is>
      </c>
    </row>
    <row r="14">
      <c r="A14" s="4" t="inlineStr">
        <is>
          <t>Warrant Derivative Liabilities</t>
        </is>
      </c>
      <c r="B14" s="4" t="inlineStr">
        <is>
          <t xml:space="preserve">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three months ended March
31, 2021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Summary of Sales by Geographic Area</t>
        </is>
      </c>
      <c r="B4" s="4" t="inlineStr">
        <is>
          <t xml:space="preserve">For the three months ended March
31, 2021 and 2020, sales by geographic area were as follows:
Three Months Ended
2021 2020
Sales by geographic area:
United States of America $ 2,477,195 $ 2,371,687
Foreign 58,634 54,058
$ 2,535,829 $ 2,425,7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Inventories</t>
        </is>
      </c>
      <c r="B4" s="4" t="inlineStr">
        <is>
          <t xml:space="preserve">Inventories consisted of the
following at March 31, 2021 and December 31, 2020:
March 31, December 31, 2020
Raw material and component parts $ 3,141,836 $ 3,186,426
Work-in-process 7,670 1,907
Finished goods 8,128,666 6,974,291
Subtotal 11,278,172 10,162,625
Reserve for excess and obsolete inventory (2,388,256 ) (1,960,351 )
Total inventories $ 8,889,916 $ 8,202,2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ummary of Secured Convertible Debentures and Proceeds Investment Agreement</t>
        </is>
      </c>
      <c r="B4" s="4" t="inlineStr">
        <is>
          <t xml:space="preserve">Debt obligations is comprised of the following:
March 31, December 31, 2020
Economic injury disaster loan (EIDL) $ 150,000 $ 150,000
Payroll protection program loan (PPP) 10,000 10,000
Debt obligations 160,000 160,000
Less: current maturities of debt obligations 12,234 11,727
Debt obligations, long-term $ 147,766 $ 148,273 </t>
        </is>
      </c>
    </row>
    <row r="5">
      <c r="A5" s="4" t="inlineStr">
        <is>
          <t>Schedule of Maturity of Debt Obligations</t>
        </is>
      </c>
      <c r="B5" s="4" t="inlineStr">
        <is>
          <t xml:space="preserve">Debt obligations mature as follows as of March 31,
2021:
March 31, 2021
2021 (April 1, 2021 to December 31, 2021) $ 7,602
2022 6,206
2023 3,166
2024 3,286
2025 3,412
2026 and thereafter 136,328
Total $ 16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chedule of Financial Assets and Liabilities Measured at Fair Value on Recurring Basis</t>
        </is>
      </c>
      <c r="B4" s="4" t="inlineStr">
        <is>
          <t xml:space="preserve">The following table represents
the Company’s hierarchy for its financial assets and liabilities measured at fair value on a recurring basis as of March 31, 2021
and December 31, 2020:
March 31, 2021
Level 1 Level 2 Level 3 Total
Liabilities:
Warrant derivative liabilities $ — $ — $ 26,663,802 $ 26,663,802
$ — $ — $ 26,663,802 $ 26,663,802
December 31, 2020
Level 1 Level 2 Level 3 Total
Liabilities:
Warrant derivative liabilities — — — —
$ — $ — $ — $ — </t>
        </is>
      </c>
    </row>
    <row r="5">
      <c r="A5" s="4" t="inlineStr">
        <is>
          <t>Schedule of Fair Value Measurements Change in Level 3 Inputs</t>
        </is>
      </c>
      <c r="B5" s="4" t="inlineStr">
        <is>
          <t xml:space="preserve">The following table represents
the change in Level 3 tier value measurements for the three months ended March 31, 2021:
Warrant Derivative
Liabilities
Balance, December 31, 2020 $ —
Issuance of detachable warrants in the January 14, 2021 Offering 21,922,158
Issuance of detachable warrants in the February 1, 2021 Offering 27,476,352
Issuance of detachable pre-funded warrants in the January 14, 2021 378,615
Issuance of detachable pre-funded warrants in the February 1, 2021 1,438,934
Transition of derivative warrant liability to equity on pre-funded warrants —
Change in fair value of warrant derivative liabilities (24,552,257 )
Balance, March 31, 2021 $ 26,663,8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Accrued expenses consisted of
the following at March 31, 2021 and December 31, 2020:
March 31, 2021
December 31, 2020
Accrued warranty expense $ 9,243 $ 31,845
Accrued litigation costs 250,000 250,000
Accrued sales commissions 41,292 38,294
Accrued payroll and related fringes 370,262 199,850
Accrued sales returns and allowances 22,891 26,069
Accrued sales taxes 52,737 53,627
Other 119,299 196,409
$ 865,724 $ 796,094 </t>
        </is>
      </c>
    </row>
    <row r="5">
      <c r="A5" s="4" t="inlineStr">
        <is>
          <t>Schedule of Accrued Warranty Expense</t>
        </is>
      </c>
      <c r="B5" s="4" t="inlineStr">
        <is>
          <t xml:space="preserve">Accrued warranty expense was comprised
of the following for the three months ended March 31, 2021:
Beginning balance $ 31,845
Provision for warranty expense (6,800 )
Charges applied to warranty reserve (15,802 )
Ending balance $ 9,2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chedule of Operating Leases Right of Use Assets and Liabilities</t>
        </is>
      </c>
      <c r="B4" s="4" t="inlineStr">
        <is>
          <t xml:space="preserve">The following sets forth the operating lease right of use assets and liabilities
as of March 31, 2021:
Assets:
Operating lease right of use assets $ 748,742
Liabilities:
Operating lease obligations-current portion $ 117,322
Operating lease obligations-less current portion $ 703,983
Total operating lease obligations $ 821,305 </t>
        </is>
      </c>
    </row>
    <row r="5">
      <c r="A5" s="4" t="inlineStr">
        <is>
          <t>Schedule of Components of Lease Expenses</t>
        </is>
      </c>
      <c r="B5" s="4" t="inlineStr">
        <is>
          <t xml:space="preserve">The components of lease expense were as follows for
the three months ended March 31, 2021:
Selling, general and administrative expenses $ 32,057 </t>
        </is>
      </c>
    </row>
    <row r="6">
      <c r="A6" s="4" t="inlineStr">
        <is>
          <t>Schedule of Future Minimum Lease Payments</t>
        </is>
      </c>
      <c r="B6" s="4" t="inlineStr">
        <is>
          <t xml:space="preserve">Following are the minimum lease payments for each
year and in total.
Year ending December 31:
2021 (April 1, 2021 to December 31, 2021) $ 133,260
2022 184,145
2023 184,241
2024 171,642
2025 &amp; beyond 333,705
Total undiscounted minimum future lease payments 1,006,993
Imputed interest (185,688 )
Total operating lease liability $ 821,3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s Outstanding</t>
        </is>
      </c>
      <c r="B4" s="4" t="inlineStr">
        <is>
          <t xml:space="preserve">Activity in the various Plans
during the three months ended March 31, 2021:
Options
Number of Shares
Weighted Average Exercise Price
Outstanding at December 31, 2020 838,313 $ 3.20
Granted — —
Exercised — —
Forfeited (43,875 ) (12.34 )
Outstanding at March 31, 2021 794,439 $ 2.69
Exercisable at March 31, 2021 738,189 $ 2.74 </t>
        </is>
      </c>
    </row>
    <row r="5">
      <c r="A5" s="4" t="inlineStr">
        <is>
          <t>Schedule of Shares Authorized Under Stock Option Plans by Exercise Price Range</t>
        </is>
      </c>
      <c r="B5" s="4" t="inlineStr">
        <is>
          <t xml:space="preserve">The following table summarizes
the range of exercise prices and weighted average remaining contractual life for outstanding and exercisable options under the Company’s
option plans as of March 31, 2021:
Outstanding options Exercisable options
Exercise price range
Number of options
Weighted average contractual life
Number of options
Weighted average remaining contractual life
$ 0.01 to $2.49 415,000 8.6 years 358,750 8.5 years
$ 2.50 to $3.49 310,314 7.1 years 310,314 7.1 years
$ 3.50 to $4.49 45,750 3.9 years 45,750 3.9 years
$ 4.50 to $6.99 15,000 0.8 years 15,000 0.8 years
$ 7.00 to $9.52 8,375 0.4 years 8,375 0.4 years
794,439 7.5 years 738,189 7.3 years </t>
        </is>
      </c>
    </row>
    <row r="6">
      <c r="A6" s="4" t="inlineStr">
        <is>
          <t>Summary of Restricted Stock Activity</t>
        </is>
      </c>
      <c r="B6" s="4" t="inlineStr">
        <is>
          <t xml:space="preserve">A summary of all restricted
stock activity under the equity compensation plans for the three months ended March 31, 2021 is as follows:
Number of Restricted shares
Weighted average grant date fair value
Nonvested balance, December 31, 2020 720,125 $ 1.69
Granted 450,000 2.76
Vested (479,250 ) (1.99 )
Forfeited (7,500 ) (1.08 )
Nonvested balance, March 31, 2021 683,375 $ 2.14 </t>
        </is>
      </c>
    </row>
    <row r="7">
      <c r="A7" s="4" t="inlineStr">
        <is>
          <t>Schedule of Non-vested Balance of Restricted Stock</t>
        </is>
      </c>
      <c r="B7" s="4" t="inlineStr">
        <is>
          <t xml:space="preserve">The nonvested balance of restricted
stock vests as follows:
Years ended
Number of shares
2021 (April 1, 2021 through December 31, 2021) —
2022 458,375
2023 22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Statement of Financial Position [Abstract]</t>
        </is>
      </c>
    </row>
    <row r="3">
      <c r="A3" s="4" t="inlineStr">
        <is>
          <t>Allowance for doubtful accounts receivable</t>
        </is>
      </c>
      <c r="B3" s="6" t="n">
        <v>123224</v>
      </c>
      <c r="C3" s="6" t="n">
        <v>123224</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51577209</v>
      </c>
      <c r="C6" s="5" t="n">
        <v>26834709</v>
      </c>
    </row>
    <row r="7">
      <c r="A7" s="4" t="inlineStr">
        <is>
          <t>Treasury stock, shares</t>
        </is>
      </c>
      <c r="B7" s="5" t="n">
        <v>63518</v>
      </c>
      <c r="C7" s="5" t="n">
        <v>63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Tables)</t>
        </is>
      </c>
      <c r="B1" s="2" t="inlineStr">
        <is>
          <t>3 Months Ended</t>
        </is>
      </c>
    </row>
    <row r="2">
      <c r="B2" s="2" t="inlineStr">
        <is>
          <t>Mar. 31, 2021</t>
        </is>
      </c>
    </row>
    <row r="3">
      <c r="A3" s="3" t="inlineStr">
        <is>
          <t>Equity [Abstract]</t>
        </is>
      </c>
    </row>
    <row r="4">
      <c r="A4" s="4" t="inlineStr">
        <is>
          <t>Schedule of Fair Value of the Warrant Derivative Liabilities</t>
        </is>
      </c>
      <c r="B4" s="4" t="inlineStr">
        <is>
          <t xml:space="preserve">The Company has utilized the following
assumptions in its Black-Scholes option valuation model to calculate the estimated fair value of the warrant derivative liabilities as
of their date of issuance and as of March 31, 2021:
Issuance date assumptions March 31, 2021 assumptions
Volatility - range 106.6 – 166.6 % 106.7 %
Risk-free rate 0.08 - 0.49 % 0.92 %
Dividend 0 % 0 %
Remaining contractual term 0.01 - 5 years 4.8 years
Exercise price $ 2.80 - 3.25 $ 3.25
Common stock issuable under the warrants 42,550,000 24,300,000 </t>
        </is>
      </c>
    </row>
    <row r="5">
      <c r="A5" s="4" t="inlineStr">
        <is>
          <t>Summary of Warrant Activity</t>
        </is>
      </c>
      <c r="B5" s="4" t="inlineStr">
        <is>
          <t xml:space="preserve">The following table summarizes
information about shares issuable under warrants outstanding during the three months ended March 31, 2021:
Warrants
Weighted average exercise price
Vested Balance, January 1, 2021 3,388,364 $ 6.24
Granted 42,550,000 3.11
Exercised (18,250,000 ) 2.92
Forfeited/cancelled (879,766 ) 13.43
Vested Balance, March 31, 2021 26,808,598 $ 3.29 </t>
        </is>
      </c>
    </row>
    <row r="6">
      <c r="A6" s="4" t="inlineStr">
        <is>
          <t>Summary of Range of Exercise Prices and Weighted Average Remaining Contractual Life of Warrants</t>
        </is>
      </c>
      <c r="B6" s="4" t="inlineStr">
        <is>
          <t>The following table summarizes
the range of exercise prices and weighted average remaining contractual life for outstanding and exercisable warrants to purchase shares
of common stock as of March 31, 2021:
Outstanding and exercisable warrants
Exercise price Number of warrants
Weighted average remaining contractual life
$ 2.60 465,712 2.3 years
$ 3.00 316,800 2.0 years
$ 3.25 24,300,000 4.8 years
$ 3.36 733,333 1.7 years
$ 3.65 167,000 1.3 years
$ 3.75 25,753 1.4 years
$ 5.00 800,000 0.8 years
26,808,598 4.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1</t>
        </is>
      </c>
    </row>
    <row r="3">
      <c r="A3" s="4" t="inlineStr">
        <is>
          <t>IPO One [Member]</t>
        </is>
      </c>
    </row>
    <row r="4">
      <c r="A4" s="4" t="inlineStr">
        <is>
          <t>Schedule of Net Proceeds from Offering</t>
        </is>
      </c>
      <c r="B4" s="4" t="inlineStr">
        <is>
          <t xml:space="preserve">The
Company received net proceeds from this offering as follows:
Description Amount
Net proceeds received:
Proceeds from the sale of 2,800,000 shares of Common Stock at $3.095 per share $ 8,666,000
Proceeds from the sale of pre-funded warrants to purchase 7,200,000 shares of 22,212,000
Less: Placement agent fees and other expenses of the offering (1,937,000 )
Net proceeds of the offering $ 28,941,000 </t>
        </is>
      </c>
    </row>
    <row r="5">
      <c r="A5" s="4" t="inlineStr">
        <is>
          <t>IPO One [Member] | Warrant Derivative Liability [Member]</t>
        </is>
      </c>
    </row>
    <row r="6">
      <c r="A6" s="4" t="inlineStr">
        <is>
          <t>Schedule of Net Proceeds from Offering</t>
        </is>
      </c>
      <c r="B6" s="4" t="inlineStr">
        <is>
          <t xml:space="preserve">Accordingly, t he
Company allocated a portion of the net proceeds of this offering to warrant derivative liabilities based on their estimated fair value
as follows (See Notes 4 and 10) :
Description Amount
Warrant derivative liabilities $ 21,922,158
Pre-funded warrant derivative liabilities 378,615
Total allocation of the net proceeds of the offering to warrant derivative liabilities $ 22,300,773 </t>
        </is>
      </c>
    </row>
    <row r="7">
      <c r="A7" s="4" t="inlineStr">
        <is>
          <t>IPO Two [Member]</t>
        </is>
      </c>
    </row>
    <row r="8">
      <c r="A8" s="4" t="inlineStr">
        <is>
          <t>Schedule of Net Proceeds from Offering</t>
        </is>
      </c>
      <c r="B8" s="4" t="inlineStr">
        <is>
          <t xml:space="preserve">The
Company received net proceeds from this offering as follows:
Description Amount
Net proceeds received:
Proceeds from the sale of 3,250,000 shares of Common Stock at $2.80 per share $ 9,100,000
Proceeds from the sale of pre-funded warrants to purchase 11,050,000 shares of 30,829,500
Less: Placement agent fees and other expenses of the offering (2,482,400 )
Net proceeds of the offering $ 37,447,100 </t>
        </is>
      </c>
    </row>
    <row r="9">
      <c r="A9" s="4" t="inlineStr">
        <is>
          <t>IPO Two [Member] | Warrant Derivative Liability [Member]</t>
        </is>
      </c>
    </row>
    <row r="10">
      <c r="A10" s="4" t="inlineStr">
        <is>
          <t>Schedule of Net Proceeds from Offering</t>
        </is>
      </c>
      <c r="B10" s="4" t="inlineStr">
        <is>
          <t xml:space="preserve">Accordingly, t he
Company allocated a portion of the net proceeds of this offering to warrant derivative liabilities based on their estimated fair value
as follows (See Notes 4 and 10):
Description Amount
Warrant derivative liabilities $ 27,476,352
Pre-funded warrant derivative liabilities 1,438,934
Total allocation of the net proceeds of the offering to warrant derivative liabilities $ 28,915,2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Earnings (Loss) Per Share (Tables)</t>
        </is>
      </c>
      <c r="B1" s="2" t="inlineStr">
        <is>
          <t>3 Months Ended</t>
        </is>
      </c>
    </row>
    <row r="2">
      <c r="B2" s="2" t="inlineStr">
        <is>
          <t>Mar. 31, 2021</t>
        </is>
      </c>
    </row>
    <row r="3">
      <c r="A3" s="3" t="inlineStr">
        <is>
          <t>Earnings Per Share [Abstract]</t>
        </is>
      </c>
    </row>
    <row r="4">
      <c r="A4" s="4" t="inlineStr">
        <is>
          <t>Schedule of Weighted Average Number of Shares Outstanding and Loss Per Share Outstanding</t>
        </is>
      </c>
      <c r="B4" s="4" t="inlineStr">
        <is>
          <t>The calculation of the weighted
average number of shares outstanding and loss per share outstanding for the three months ended March 31, 2021 and 2020 are as follows:
Three months ended March 31,
2021 2020
Numerator for basic and diluted income (loss) per share – Net income (loss) $ 21,721,858 $ (2,334,110 )
Denominator for basic income (loss) per share – weighted average shares outstanding 44,766,135 13,888,438
Dilutive effect of shares issuable upon conversion of convertible debt and the exercise of stock options and warrants outstanding — —
Denominator for diluted income (loss) per share – adjusted weighted average shares outstanding 44,766,135 13,888,438
Net income (loss) per share:
Basic $ 0.49 $ (0.17 )
Diluted $ 0.49 $ (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Business and Summary of Significant Accounting Policies (Details Narrative) - USD ($)</t>
        </is>
      </c>
      <c r="B1" s="2" t="inlineStr">
        <is>
          <t>3 Months Ended</t>
        </is>
      </c>
      <c r="C1" s="2" t="inlineStr">
        <is>
          <t>12 Months Ended</t>
        </is>
      </c>
    </row>
    <row r="2">
      <c r="B2" s="2" t="inlineStr">
        <is>
          <t>Mar. 31, 2021</t>
        </is>
      </c>
      <c r="C2" s="2" t="inlineStr">
        <is>
          <t>Dec. 31, 2020</t>
        </is>
      </c>
    </row>
    <row r="3">
      <c r="A3" s="4" t="inlineStr">
        <is>
          <t>Cash uninsured balance</t>
        </is>
      </c>
      <c r="B3" s="6" t="n">
        <v>66376243</v>
      </c>
      <c r="C3" s="6" t="n">
        <v>3653192</v>
      </c>
    </row>
    <row r="4">
      <c r="A4" s="4" t="inlineStr">
        <is>
          <t>Accounts receivable</t>
        </is>
      </c>
      <c r="B4" s="5" t="n">
        <v>1131389</v>
      </c>
      <c r="C4" s="5" t="n">
        <v>1705461</v>
      </c>
    </row>
    <row r="5">
      <c r="A5" s="4" t="inlineStr">
        <is>
          <t>One Customer [Member]</t>
        </is>
      </c>
    </row>
    <row r="6">
      <c r="A6" s="4" t="inlineStr">
        <is>
          <t>Accounts receivable</t>
        </is>
      </c>
      <c r="B6" s="6" t="n">
        <v>319000</v>
      </c>
      <c r="C6" s="6" t="n">
        <v>319000</v>
      </c>
    </row>
    <row r="7">
      <c r="A7" s="4" t="inlineStr">
        <is>
          <t>One Customer [Member] | Accounts Receivable [Member]</t>
        </is>
      </c>
    </row>
    <row r="8">
      <c r="A8" s="4" t="inlineStr">
        <is>
          <t>Percentage of concentration risk</t>
        </is>
      </c>
      <c r="B8" s="4" t="inlineStr">
        <is>
          <t>28.00%</t>
        </is>
      </c>
      <c r="C8" s="4" t="inlineStr">
        <is>
          <t>19.00%</t>
        </is>
      </c>
    </row>
    <row r="9">
      <c r="A9" s="4" t="inlineStr">
        <is>
          <t>One Customer [Member] | Accounts Receivable [Member] | Minimum [Member]</t>
        </is>
      </c>
    </row>
    <row r="10">
      <c r="A10" s="4" t="inlineStr">
        <is>
          <t>Percentage of concentration risk</t>
        </is>
      </c>
      <c r="B10" s="4" t="inlineStr">
        <is>
          <t>10.00%</t>
        </is>
      </c>
      <c r="C10" s="4" t="inlineStr">
        <is>
          <t>1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Significant Accounting Policies - Summary of Sales by Geographic Area (Details) - USD ($)</t>
        </is>
      </c>
      <c r="B1" s="2" t="inlineStr">
        <is>
          <t>3 Months Ended</t>
        </is>
      </c>
    </row>
    <row r="2">
      <c r="B2" s="2" t="inlineStr">
        <is>
          <t>Mar. 31, 2021</t>
        </is>
      </c>
      <c r="C2" s="2" t="inlineStr">
        <is>
          <t>Mar. 31, 2020</t>
        </is>
      </c>
    </row>
    <row r="3">
      <c r="A3" s="4" t="inlineStr">
        <is>
          <t>Sales by geographic area</t>
        </is>
      </c>
      <c r="B3" s="6" t="n">
        <v>2535829</v>
      </c>
      <c r="C3" s="6" t="n">
        <v>2425745</v>
      </c>
    </row>
    <row r="4">
      <c r="A4" s="4" t="inlineStr">
        <is>
          <t>United States of America [Member]</t>
        </is>
      </c>
    </row>
    <row r="5">
      <c r="A5" s="4" t="inlineStr">
        <is>
          <t>Sales by geographic area</t>
        </is>
      </c>
      <c r="B5" s="5" t="n">
        <v>2477195</v>
      </c>
      <c r="C5" s="5" t="n">
        <v>2371687</v>
      </c>
    </row>
    <row r="6">
      <c r="A6" s="4" t="inlineStr">
        <is>
          <t>Foreign [Member]</t>
        </is>
      </c>
    </row>
    <row r="7">
      <c r="A7" s="4" t="inlineStr">
        <is>
          <t>Sales by geographic area</t>
        </is>
      </c>
      <c r="B7" s="6" t="n">
        <v>58634</v>
      </c>
      <c r="C7" s="6" t="n">
        <v>540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Mar. 31, 2021</t>
        </is>
      </c>
      <c r="C1" s="2" t="inlineStr">
        <is>
          <t>Dec. 31, 2020</t>
        </is>
      </c>
    </row>
    <row r="2">
      <c r="A2" s="3" t="inlineStr">
        <is>
          <t>Inventory Disclosure [Abstract]</t>
        </is>
      </c>
    </row>
    <row r="3">
      <c r="A3" s="4" t="inlineStr">
        <is>
          <t>Finished goods inventory</t>
        </is>
      </c>
      <c r="B3" s="6" t="n">
        <v>107729</v>
      </c>
      <c r="C3" s="6" t="n">
        <v>13826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Mar. 31, 2021</t>
        </is>
      </c>
      <c r="C1" s="2" t="inlineStr">
        <is>
          <t>Dec. 31, 2020</t>
        </is>
      </c>
    </row>
    <row r="2">
      <c r="A2" s="3" t="inlineStr">
        <is>
          <t>Inventory Disclosure [Abstract]</t>
        </is>
      </c>
    </row>
    <row r="3">
      <c r="A3" s="4" t="inlineStr">
        <is>
          <t>Raw material and component parts</t>
        </is>
      </c>
      <c r="B3" s="6" t="n">
        <v>3141836</v>
      </c>
      <c r="C3" s="6" t="n">
        <v>3186426</v>
      </c>
    </row>
    <row r="4">
      <c r="A4" s="4" t="inlineStr">
        <is>
          <t>Work-in-process</t>
        </is>
      </c>
      <c r="B4" s="5" t="n">
        <v>7670</v>
      </c>
      <c r="C4" s="5" t="n">
        <v>1907</v>
      </c>
    </row>
    <row r="5">
      <c r="A5" s="4" t="inlineStr">
        <is>
          <t>Finished goods</t>
        </is>
      </c>
      <c r="B5" s="5" t="n">
        <v>8128666</v>
      </c>
      <c r="C5" s="5" t="n">
        <v>6974291</v>
      </c>
    </row>
    <row r="6">
      <c r="A6" s="4" t="inlineStr">
        <is>
          <t>Subtotal</t>
        </is>
      </c>
      <c r="B6" s="5" t="n">
        <v>11278172</v>
      </c>
      <c r="C6" s="5" t="n">
        <v>10162625</v>
      </c>
    </row>
    <row r="7">
      <c r="A7" s="4" t="inlineStr">
        <is>
          <t>Reserve for excess and obsolete inventory</t>
        </is>
      </c>
      <c r="B7" s="5" t="n">
        <v>-2388256</v>
      </c>
      <c r="C7" s="5" t="n">
        <v>-1960351</v>
      </c>
    </row>
    <row r="8">
      <c r="A8" s="4" t="inlineStr">
        <is>
          <t>Total inventories</t>
        </is>
      </c>
      <c r="B8" s="6" t="n">
        <v>8889916</v>
      </c>
      <c r="C8" s="6" t="n">
        <v>8202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Debt Obligations (Details Narrative) - USD ($)</t>
        </is>
      </c>
      <c r="B1" s="2" t="inlineStr">
        <is>
          <t>Dec. 10, 2020</t>
        </is>
      </c>
      <c r="C1" s="2" t="inlineStr">
        <is>
          <t>May 12, 2020</t>
        </is>
      </c>
      <c r="D1" s="2" t="inlineStr">
        <is>
          <t>May 04, 2020</t>
        </is>
      </c>
    </row>
    <row r="2">
      <c r="A2" s="4" t="inlineStr">
        <is>
          <t>Paycheck Protection Program [Member] | 2020 Small Business Administration Notes [Member]</t>
        </is>
      </c>
    </row>
    <row r="3">
      <c r="A3" s="4" t="inlineStr">
        <is>
          <t>Loan amount</t>
        </is>
      </c>
      <c r="D3" s="6" t="n">
        <v>1418900</v>
      </c>
    </row>
    <row r="4">
      <c r="A4" s="4" t="inlineStr">
        <is>
          <t>Debt instrument term</t>
        </is>
      </c>
      <c r="D4" s="4" t="inlineStr">
        <is>
          <t>2 years</t>
        </is>
      </c>
    </row>
    <row r="5">
      <c r="A5" s="4" t="inlineStr">
        <is>
          <t>Debt instrument interest rate</t>
        </is>
      </c>
      <c r="D5" s="4" t="inlineStr">
        <is>
          <t>1.00%</t>
        </is>
      </c>
    </row>
    <row r="6">
      <c r="A6" s="4" t="inlineStr">
        <is>
          <t>Monthly principal payments</t>
        </is>
      </c>
      <c r="D6" s="6" t="n">
        <v>79851</v>
      </c>
    </row>
    <row r="7">
      <c r="A7" s="4" t="inlineStr">
        <is>
          <t>Gain on the extinguishment of debt</t>
        </is>
      </c>
      <c r="B7" s="6" t="n">
        <v>1418900</v>
      </c>
    </row>
    <row r="8">
      <c r="A8" s="4" t="inlineStr">
        <is>
          <t>Proceeds from loans</t>
        </is>
      </c>
      <c r="B8" s="6" t="n">
        <v>10000</v>
      </c>
    </row>
    <row r="9">
      <c r="A9" s="4" t="inlineStr">
        <is>
          <t>2020 Small Business Administration Notes [Member]</t>
        </is>
      </c>
    </row>
    <row r="10">
      <c r="A10" s="4" t="inlineStr">
        <is>
          <t>Debt instrument interest rate</t>
        </is>
      </c>
      <c r="C10" s="4" t="inlineStr">
        <is>
          <t>3.75%</t>
        </is>
      </c>
    </row>
    <row r="11">
      <c r="A11" s="4" t="inlineStr">
        <is>
          <t>Monthly principal payments</t>
        </is>
      </c>
      <c r="C11" s="6" t="n">
        <v>731</v>
      </c>
    </row>
    <row r="12">
      <c r="A12" s="4" t="inlineStr">
        <is>
          <t>Proceeds from loans</t>
        </is>
      </c>
      <c r="C12" s="5" t="n">
        <v>150000</v>
      </c>
    </row>
    <row r="13">
      <c r="A13" s="4" t="inlineStr">
        <is>
          <t>Debt instrument face amount</t>
        </is>
      </c>
      <c r="C13" s="6" t="n">
        <v>15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Secured Convertible Debentures and Proceeds Investment Agreement (Details) - USD ($)</t>
        </is>
      </c>
      <c r="B1" s="2" t="inlineStr">
        <is>
          <t>Mar. 31, 2021</t>
        </is>
      </c>
      <c r="C1" s="2" t="inlineStr">
        <is>
          <t>Dec. 31, 2020</t>
        </is>
      </c>
    </row>
    <row r="2">
      <c r="A2" s="4" t="inlineStr">
        <is>
          <t>Debt obligations</t>
        </is>
      </c>
      <c r="B2" s="6" t="n">
        <v>160000</v>
      </c>
      <c r="C2" s="6" t="n">
        <v>160000</v>
      </c>
    </row>
    <row r="3">
      <c r="A3" s="4" t="inlineStr">
        <is>
          <t>Less: current maturities of debt obligations</t>
        </is>
      </c>
      <c r="B3" s="5" t="n">
        <v>12234</v>
      </c>
      <c r="C3" s="5" t="n">
        <v>11727</v>
      </c>
    </row>
    <row r="4">
      <c r="A4" s="4" t="inlineStr">
        <is>
          <t>Debt obligations, long-term</t>
        </is>
      </c>
      <c r="B4" s="5" t="n">
        <v>147766</v>
      </c>
      <c r="C4" s="5" t="n">
        <v>148273</v>
      </c>
    </row>
    <row r="5">
      <c r="A5" s="4" t="inlineStr">
        <is>
          <t>Economic Injury Disaster Loan [Member]</t>
        </is>
      </c>
    </row>
    <row r="6">
      <c r="A6" s="4" t="inlineStr">
        <is>
          <t>Debt obligations</t>
        </is>
      </c>
      <c r="B6" s="5" t="n">
        <v>150000</v>
      </c>
      <c r="C6" s="5" t="n">
        <v>150000</v>
      </c>
    </row>
    <row r="7">
      <c r="A7" s="4" t="inlineStr">
        <is>
          <t>Paycheck Protection Program Loan [Member]</t>
        </is>
      </c>
    </row>
    <row r="8">
      <c r="A8" s="4" t="inlineStr">
        <is>
          <t>Debt obligations</t>
        </is>
      </c>
      <c r="B8" s="6" t="n">
        <v>10000</v>
      </c>
      <c r="C8"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Maturity of Debt Obligations (Details) - USD ($)</t>
        </is>
      </c>
      <c r="B1" s="2" t="inlineStr">
        <is>
          <t>Mar. 31, 2021</t>
        </is>
      </c>
      <c r="C1" s="2" t="inlineStr">
        <is>
          <t>Dec. 31, 2020</t>
        </is>
      </c>
    </row>
    <row r="2">
      <c r="A2" s="3" t="inlineStr">
        <is>
          <t>Debt Disclosure [Abstract]</t>
        </is>
      </c>
    </row>
    <row r="3">
      <c r="A3" s="4" t="inlineStr">
        <is>
          <t>2021 (April 1, 2021 to December 31, 2021)</t>
        </is>
      </c>
      <c r="B3" s="6" t="n">
        <v>7602</v>
      </c>
    </row>
    <row r="4">
      <c r="A4" s="4" t="inlineStr">
        <is>
          <t>2022</t>
        </is>
      </c>
      <c r="B4" s="5" t="n">
        <v>6206</v>
      </c>
    </row>
    <row r="5">
      <c r="A5" s="4" t="inlineStr">
        <is>
          <t>2023</t>
        </is>
      </c>
      <c r="B5" s="5" t="n">
        <v>3166</v>
      </c>
    </row>
    <row r="6">
      <c r="A6" s="4" t="inlineStr">
        <is>
          <t>2024</t>
        </is>
      </c>
      <c r="B6" s="5" t="n">
        <v>3286</v>
      </c>
    </row>
    <row r="7">
      <c r="A7" s="4" t="inlineStr">
        <is>
          <t>2025</t>
        </is>
      </c>
      <c r="B7" s="5" t="n">
        <v>3412</v>
      </c>
    </row>
    <row r="8">
      <c r="A8" s="4" t="inlineStr">
        <is>
          <t>2026 and thereafter</t>
        </is>
      </c>
      <c r="B8" s="5" t="n">
        <v>136328</v>
      </c>
    </row>
    <row r="9">
      <c r="A9" s="4" t="inlineStr">
        <is>
          <t>Total</t>
        </is>
      </c>
      <c r="B9" s="6" t="n">
        <v>160000</v>
      </c>
      <c r="C9" s="6" t="n">
        <v>16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Total revenue</t>
        </is>
      </c>
      <c r="B4" s="6" t="n">
        <v>2535829</v>
      </c>
      <c r="C4" s="6" t="n">
        <v>2425745</v>
      </c>
    </row>
    <row r="5">
      <c r="A5" s="3" t="inlineStr">
        <is>
          <t>Cost of revenue:</t>
        </is>
      </c>
    </row>
    <row r="6">
      <c r="A6" s="4" t="inlineStr">
        <is>
          <t>Total cost of revenue</t>
        </is>
      </c>
      <c r="B6" s="5" t="n">
        <v>1723947</v>
      </c>
      <c r="C6" s="5" t="n">
        <v>1160717</v>
      </c>
    </row>
    <row r="7">
      <c r="A7" s="4" t="inlineStr">
        <is>
          <t>Gross profit</t>
        </is>
      </c>
      <c r="B7" s="5" t="n">
        <v>811882</v>
      </c>
      <c r="C7" s="5" t="n">
        <v>1265028</v>
      </c>
    </row>
    <row r="8">
      <c r="A8" s="3" t="inlineStr">
        <is>
          <t>Selling, general and administrative expenses:</t>
        </is>
      </c>
    </row>
    <row r="9">
      <c r="A9" s="4" t="inlineStr">
        <is>
          <t>Research and development expense</t>
        </is>
      </c>
      <c r="B9" s="5" t="n">
        <v>448965</v>
      </c>
      <c r="C9" s="5" t="n">
        <v>485748</v>
      </c>
    </row>
    <row r="10">
      <c r="A10" s="4" t="inlineStr">
        <is>
          <t>Selling, advertising and promotional expense</t>
        </is>
      </c>
      <c r="B10" s="5" t="n">
        <v>596755</v>
      </c>
      <c r="C10" s="5" t="n">
        <v>682381</v>
      </c>
    </row>
    <row r="11">
      <c r="A11" s="4" t="inlineStr">
        <is>
          <t>General and administrative expense</t>
        </is>
      </c>
      <c r="B11" s="5" t="n">
        <v>2631855</v>
      </c>
      <c r="C11" s="5" t="n">
        <v>2024267</v>
      </c>
    </row>
    <row r="12">
      <c r="A12" s="4" t="inlineStr">
        <is>
          <t>Total selling, general and administrative expenses</t>
        </is>
      </c>
      <c r="B12" s="5" t="n">
        <v>3677575</v>
      </c>
      <c r="C12" s="5" t="n">
        <v>3192396</v>
      </c>
    </row>
    <row r="13">
      <c r="A13" s="4" t="inlineStr">
        <is>
          <t>Operating loss</t>
        </is>
      </c>
      <c r="B13" s="5" t="n">
        <v>-2865693</v>
      </c>
      <c r="C13" s="5" t="n">
        <v>-1927368</v>
      </c>
    </row>
    <row r="14">
      <c r="A14" s="3" t="inlineStr">
        <is>
          <t>Other income (expense):</t>
        </is>
      </c>
    </row>
    <row r="15">
      <c r="A15" s="4" t="inlineStr">
        <is>
          <t>Interest income</t>
        </is>
      </c>
      <c r="B15" s="5" t="n">
        <v>41686</v>
      </c>
      <c r="C15" s="5" t="n">
        <v>6263</v>
      </c>
    </row>
    <row r="16">
      <c r="A16" s="4" t="inlineStr">
        <is>
          <t>Interest expense</t>
        </is>
      </c>
      <c r="B16" s="5" t="n">
        <v>-1427</v>
      </c>
      <c r="C16" s="5" t="n">
        <v>-307560</v>
      </c>
    </row>
    <row r="17">
      <c r="A17" s="4" t="inlineStr">
        <is>
          <t>Change in fair value of secured convertible notes</t>
        </is>
      </c>
      <c r="B17" s="4" t="inlineStr">
        <is>
          <t xml:space="preserve"> </t>
        </is>
      </c>
      <c r="C17" s="5" t="n">
        <v>-412445</v>
      </c>
    </row>
    <row r="18">
      <c r="A18" s="4" t="inlineStr">
        <is>
          <t>Change in fair value of proceeds investment agreement</t>
        </is>
      </c>
      <c r="B18" s="4" t="inlineStr">
        <is>
          <t xml:space="preserve"> </t>
        </is>
      </c>
      <c r="C18" s="5" t="n">
        <v>307000</v>
      </c>
    </row>
    <row r="19">
      <c r="A19" s="4" t="inlineStr">
        <is>
          <t>Change in fair value of short-term investments</t>
        </is>
      </c>
      <c r="B19" s="5" t="n">
        <v>-4964</v>
      </c>
      <c r="C19" s="4" t="inlineStr">
        <is>
          <t xml:space="preserve"> </t>
        </is>
      </c>
    </row>
    <row r="20">
      <c r="A20" s="4" t="inlineStr">
        <is>
          <t>Change in fair value of warrant derivative liabilities</t>
        </is>
      </c>
      <c r="B20" s="5" t="n">
        <v>24552257</v>
      </c>
      <c r="C20" s="4" t="inlineStr">
        <is>
          <t xml:space="preserve"> </t>
        </is>
      </c>
    </row>
    <row r="21">
      <c r="A21" s="4" t="inlineStr">
        <is>
          <t>Total other income (expense)</t>
        </is>
      </c>
      <c r="B21" s="5" t="n">
        <v>24587551</v>
      </c>
      <c r="C21" s="5" t="n">
        <v>-406742</v>
      </c>
    </row>
    <row r="22">
      <c r="A22" s="4" t="inlineStr">
        <is>
          <t>Income (loss) before income tax benefit</t>
        </is>
      </c>
      <c r="B22" s="5" t="n">
        <v>21721858</v>
      </c>
      <c r="C22" s="5" t="n">
        <v>-2334110</v>
      </c>
    </row>
    <row r="23">
      <c r="A23" s="4" t="inlineStr">
        <is>
          <t>Income tax benefit</t>
        </is>
      </c>
      <c r="B23" s="4" t="inlineStr">
        <is>
          <t xml:space="preserve"> </t>
        </is>
      </c>
      <c r="C23" s="4" t="inlineStr">
        <is>
          <t xml:space="preserve"> </t>
        </is>
      </c>
    </row>
    <row r="24">
      <c r="A24" s="4" t="inlineStr">
        <is>
          <t>Net income (loss)</t>
        </is>
      </c>
      <c r="B24" s="6" t="n">
        <v>21721858</v>
      </c>
      <c r="C24" s="6" t="n">
        <v>-2334110</v>
      </c>
    </row>
    <row r="25">
      <c r="A25" s="3" t="inlineStr">
        <is>
          <t>Net income (loss) per share information:</t>
        </is>
      </c>
    </row>
    <row r="26">
      <c r="A26" s="4" t="inlineStr">
        <is>
          <t>Basic</t>
        </is>
      </c>
      <c r="B26" s="8" t="n">
        <v>0.49</v>
      </c>
      <c r="C26" s="8" t="n">
        <v>-0.17</v>
      </c>
    </row>
    <row r="27">
      <c r="A27" s="4" t="inlineStr">
        <is>
          <t>Diluted</t>
        </is>
      </c>
      <c r="B27" s="8" t="n">
        <v>0.49</v>
      </c>
      <c r="C27" s="8" t="n">
        <v>-0.17</v>
      </c>
    </row>
    <row r="28">
      <c r="A28" s="3" t="inlineStr">
        <is>
          <t>Weighted average shares outstanding:</t>
        </is>
      </c>
    </row>
    <row r="29">
      <c r="A29" s="4" t="inlineStr">
        <is>
          <t>Basic</t>
        </is>
      </c>
      <c r="B29" s="5" t="n">
        <v>44766135</v>
      </c>
      <c r="C29" s="5" t="n">
        <v>13888438</v>
      </c>
    </row>
    <row r="30">
      <c r="A30" s="4" t="inlineStr">
        <is>
          <t>Diluted</t>
        </is>
      </c>
      <c r="B30" s="5" t="n">
        <v>44766135</v>
      </c>
      <c r="C30" s="5" t="n">
        <v>13888438</v>
      </c>
    </row>
    <row r="31">
      <c r="A31" s="4" t="inlineStr">
        <is>
          <t>Product [Member]</t>
        </is>
      </c>
    </row>
    <row r="32">
      <c r="A32" s="3" t="inlineStr">
        <is>
          <t>Revenue:</t>
        </is>
      </c>
    </row>
    <row r="33">
      <c r="A33" s="4" t="inlineStr">
        <is>
          <t>Total revenue</t>
        </is>
      </c>
      <c r="B33" s="6" t="n">
        <v>1912577</v>
      </c>
      <c r="C33" s="6" t="n">
        <v>1766536</v>
      </c>
    </row>
    <row r="34">
      <c r="A34" s="3" t="inlineStr">
        <is>
          <t>Cost of revenue:</t>
        </is>
      </c>
    </row>
    <row r="35">
      <c r="A35" s="4" t="inlineStr">
        <is>
          <t>Total cost of revenue</t>
        </is>
      </c>
      <c r="B35" s="5" t="n">
        <v>1561310</v>
      </c>
      <c r="C35" s="5" t="n">
        <v>989247</v>
      </c>
    </row>
    <row r="36">
      <c r="A36" s="4" t="inlineStr">
        <is>
          <t>Service and Other [Member]</t>
        </is>
      </c>
    </row>
    <row r="37">
      <c r="A37" s="3" t="inlineStr">
        <is>
          <t>Revenue:</t>
        </is>
      </c>
    </row>
    <row r="38">
      <c r="A38" s="4" t="inlineStr">
        <is>
          <t>Total revenue</t>
        </is>
      </c>
      <c r="B38" s="5" t="n">
        <v>623252</v>
      </c>
      <c r="C38" s="5" t="n">
        <v>659209</v>
      </c>
    </row>
    <row r="39">
      <c r="A39" s="3" t="inlineStr">
        <is>
          <t>Cost of revenue:</t>
        </is>
      </c>
    </row>
    <row r="40">
      <c r="A40" s="4" t="inlineStr">
        <is>
          <t>Total cost of revenue</t>
        </is>
      </c>
      <c r="B40" s="6" t="n">
        <v>162637</v>
      </c>
      <c r="C40" s="6" t="n">
        <v>1714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Assets and Liabilities Measured at Fair Value on Recurring Basis (Details) - USD ($)</t>
        </is>
      </c>
      <c r="B1" s="2" t="inlineStr">
        <is>
          <t>Mar. 31, 2021</t>
        </is>
      </c>
      <c r="C1" s="2" t="inlineStr">
        <is>
          <t>Dec. 31, 2020</t>
        </is>
      </c>
    </row>
    <row r="2">
      <c r="A2" s="4" t="inlineStr">
        <is>
          <t>Liabilities, fair value</t>
        </is>
      </c>
      <c r="B2" s="6" t="n">
        <v>26529205</v>
      </c>
      <c r="C2" s="4" t="inlineStr">
        <is>
          <t xml:space="preserve"> </t>
        </is>
      </c>
    </row>
    <row r="3">
      <c r="A3" s="4" t="inlineStr">
        <is>
          <t>Warrant Derivative Liability [Member]</t>
        </is>
      </c>
    </row>
    <row r="4">
      <c r="A4" s="4" t="inlineStr">
        <is>
          <t>Liabilities, fair value</t>
        </is>
      </c>
      <c r="B4" s="5" t="n">
        <v>26663802</v>
      </c>
      <c r="C4" s="4" t="inlineStr">
        <is>
          <t xml:space="preserve"> </t>
        </is>
      </c>
    </row>
    <row r="5">
      <c r="A5" s="4" t="inlineStr">
        <is>
          <t>Level 1 [Member] | Warrant Derivative Liability [Member]</t>
        </is>
      </c>
    </row>
    <row r="6">
      <c r="A6" s="4" t="inlineStr">
        <is>
          <t>Liabilities, fair value</t>
        </is>
      </c>
      <c r="B6" s="4" t="inlineStr">
        <is>
          <t xml:space="preserve"> </t>
        </is>
      </c>
    </row>
    <row r="7">
      <c r="A7" s="4" t="inlineStr">
        <is>
          <t>Level 1 [Member] | Warrant Liability [Member]</t>
        </is>
      </c>
    </row>
    <row r="8">
      <c r="A8" s="4" t="inlineStr">
        <is>
          <t>Liabilities, fair value</t>
        </is>
      </c>
      <c r="C8" s="4" t="inlineStr">
        <is>
          <t xml:space="preserve"> </t>
        </is>
      </c>
    </row>
    <row r="9">
      <c r="A9" s="4" t="inlineStr">
        <is>
          <t>Level 2 [Member] | Warrant Derivative Liability [Member]</t>
        </is>
      </c>
    </row>
    <row r="10">
      <c r="A10" s="4" t="inlineStr">
        <is>
          <t>Liabilities, fair value</t>
        </is>
      </c>
      <c r="B10" s="4" t="inlineStr">
        <is>
          <t xml:space="preserve"> </t>
        </is>
      </c>
      <c r="C10" s="4" t="inlineStr">
        <is>
          <t xml:space="preserve"> </t>
        </is>
      </c>
    </row>
    <row r="11">
      <c r="A11" s="4" t="inlineStr">
        <is>
          <t>Level 3 [Member] | Warrant Derivative Liability [Member]</t>
        </is>
      </c>
    </row>
    <row r="12">
      <c r="A12" s="4" t="inlineStr">
        <is>
          <t>Liabilities, fair value</t>
        </is>
      </c>
      <c r="B12" s="6" t="n">
        <v>26663802</v>
      </c>
      <c r="C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chedule of Fair Value Measurements Change in Level 3 Inputs (Details) - USD ($)</t>
        </is>
      </c>
      <c r="B1" s="2" t="inlineStr">
        <is>
          <t>3 Months Ended</t>
        </is>
      </c>
    </row>
    <row r="2">
      <c r="B2" s="2" t="inlineStr">
        <is>
          <t>Mar. 31, 2021</t>
        </is>
      </c>
      <c r="C2" s="2" t="inlineStr">
        <is>
          <t>Mar. 31, 2020</t>
        </is>
      </c>
    </row>
    <row r="3">
      <c r="A3" s="4" t="inlineStr">
        <is>
          <t>Liabilities, fair value</t>
        </is>
      </c>
      <c r="B3" s="4" t="inlineStr">
        <is>
          <t xml:space="preserve"> </t>
        </is>
      </c>
    </row>
    <row r="4">
      <c r="A4" s="4" t="inlineStr">
        <is>
          <t>Transition of derivative warrant liability to equity on pre-funded warrants</t>
        </is>
      </c>
      <c r="B4" s="4" t="inlineStr">
        <is>
          <t xml:space="preserve"> </t>
        </is>
      </c>
    </row>
    <row r="5">
      <c r="A5" s="4" t="inlineStr">
        <is>
          <t>Change in fair value of warrant derivative liabilities</t>
        </is>
      </c>
      <c r="B5" s="5" t="n">
        <v>-24552257</v>
      </c>
      <c r="C5" s="4" t="inlineStr">
        <is>
          <t xml:space="preserve"> </t>
        </is>
      </c>
    </row>
    <row r="6">
      <c r="A6" s="4" t="inlineStr">
        <is>
          <t>Liabilities, fair value</t>
        </is>
      </c>
      <c r="B6" s="5" t="n">
        <v>26529205</v>
      </c>
    </row>
    <row r="7">
      <c r="A7" s="4" t="inlineStr">
        <is>
          <t>Warrant Derivative Liability [Member]</t>
        </is>
      </c>
    </row>
    <row r="8">
      <c r="A8" s="4" t="inlineStr">
        <is>
          <t>Liabilities, fair value</t>
        </is>
      </c>
      <c r="B8" s="4" t="inlineStr">
        <is>
          <t xml:space="preserve"> </t>
        </is>
      </c>
    </row>
    <row r="9">
      <c r="A9" s="4" t="inlineStr">
        <is>
          <t>Liabilities, fair value</t>
        </is>
      </c>
      <c r="B9" s="5" t="n">
        <v>26663802</v>
      </c>
    </row>
    <row r="10">
      <c r="A10" s="4" t="inlineStr">
        <is>
          <t>January 14, 2021 Offering [Member] | Warrant Derivative Liability [Member]</t>
        </is>
      </c>
    </row>
    <row r="11">
      <c r="A11" s="4" t="inlineStr">
        <is>
          <t>Issuance of detachable warrants</t>
        </is>
      </c>
      <c r="B11" s="5" t="n">
        <v>21922158</v>
      </c>
    </row>
    <row r="12">
      <c r="A12" s="4" t="inlineStr">
        <is>
          <t>Issuance of detachable pre-funded warrants</t>
        </is>
      </c>
      <c r="B12" s="5" t="n">
        <v>378615</v>
      </c>
    </row>
    <row r="13">
      <c r="A13" s="4" t="inlineStr">
        <is>
          <t>February 1, 2021 Offering [Member] | Warrant Derivative Liability [Member]</t>
        </is>
      </c>
    </row>
    <row r="14">
      <c r="A14" s="4" t="inlineStr">
        <is>
          <t>Issuance of detachable warrants</t>
        </is>
      </c>
      <c r="B14" s="5" t="n">
        <v>27476352</v>
      </c>
    </row>
    <row r="15">
      <c r="A15" s="4" t="inlineStr">
        <is>
          <t>Issuance of detachable pre-funded warrants</t>
        </is>
      </c>
      <c r="B15" s="6" t="n">
        <v>143893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Mar. 31, 2021</t>
        </is>
      </c>
      <c r="C1" s="2" t="inlineStr">
        <is>
          <t>Dec. 31, 2020</t>
        </is>
      </c>
    </row>
    <row r="2">
      <c r="A2" s="3" t="inlineStr">
        <is>
          <t>Payables and Accruals [Abstract]</t>
        </is>
      </c>
    </row>
    <row r="3">
      <c r="A3" s="4" t="inlineStr">
        <is>
          <t>Accrued warranty expense</t>
        </is>
      </c>
      <c r="B3" s="6" t="n">
        <v>9243</v>
      </c>
      <c r="C3" s="6" t="n">
        <v>31845</v>
      </c>
    </row>
    <row r="4">
      <c r="A4" s="4" t="inlineStr">
        <is>
          <t>Accrued litigation costs</t>
        </is>
      </c>
      <c r="B4" s="5" t="n">
        <v>250000</v>
      </c>
      <c r="C4" s="5" t="n">
        <v>250000</v>
      </c>
    </row>
    <row r="5">
      <c r="A5" s="4" t="inlineStr">
        <is>
          <t>Accrued sales commissions</t>
        </is>
      </c>
      <c r="B5" s="5" t="n">
        <v>41292</v>
      </c>
      <c r="C5" s="5" t="n">
        <v>38294</v>
      </c>
    </row>
    <row r="6">
      <c r="A6" s="4" t="inlineStr">
        <is>
          <t>Accrued payroll and related fringes</t>
        </is>
      </c>
      <c r="B6" s="5" t="n">
        <v>370262</v>
      </c>
      <c r="C6" s="5" t="n">
        <v>199850</v>
      </c>
    </row>
    <row r="7">
      <c r="A7" s="4" t="inlineStr">
        <is>
          <t>Accrued sales returns and allowances</t>
        </is>
      </c>
      <c r="B7" s="5" t="n">
        <v>22891</v>
      </c>
      <c r="C7" s="5" t="n">
        <v>26069</v>
      </c>
    </row>
    <row r="8">
      <c r="A8" s="4" t="inlineStr">
        <is>
          <t>Accrued sales taxes</t>
        </is>
      </c>
      <c r="B8" s="5" t="n">
        <v>52737</v>
      </c>
      <c r="C8" s="5" t="n">
        <v>53627</v>
      </c>
    </row>
    <row r="9">
      <c r="A9" s="4" t="inlineStr">
        <is>
          <t>Other</t>
        </is>
      </c>
      <c r="B9" s="5" t="n">
        <v>119299</v>
      </c>
      <c r="C9" s="5" t="n">
        <v>196409</v>
      </c>
    </row>
    <row r="10">
      <c r="A10" s="4" t="inlineStr">
        <is>
          <t>Total accrued expenses</t>
        </is>
      </c>
      <c r="B10" s="6" t="n">
        <v>865724</v>
      </c>
      <c r="C10" s="6" t="n">
        <v>79609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Accrued Expenses - Schedule of Accrued Warranty Expense (Details)</t>
        </is>
      </c>
      <c r="B1" s="2" t="inlineStr">
        <is>
          <t>3 Months Ended</t>
        </is>
      </c>
    </row>
    <row r="2">
      <c r="B2" s="2" t="inlineStr">
        <is>
          <t>Mar. 31, 2021USD ($)</t>
        </is>
      </c>
    </row>
    <row r="3">
      <c r="A3" s="3" t="inlineStr">
        <is>
          <t>Payables and Accruals [Abstract]</t>
        </is>
      </c>
    </row>
    <row r="4">
      <c r="A4" s="4" t="inlineStr">
        <is>
          <t>Beginning balance</t>
        </is>
      </c>
      <c r="B4" s="6" t="n">
        <v>31845</v>
      </c>
    </row>
    <row r="5">
      <c r="A5" s="4" t="inlineStr">
        <is>
          <t>Provision for warranty expense</t>
        </is>
      </c>
      <c r="B5" s="5" t="n">
        <v>-6800</v>
      </c>
    </row>
    <row r="6">
      <c r="A6" s="4" t="inlineStr">
        <is>
          <t>Charges applied to warranty reserve</t>
        </is>
      </c>
      <c r="B6" s="5" t="n">
        <v>-15802</v>
      </c>
    </row>
    <row r="7">
      <c r="A7" s="4" t="inlineStr">
        <is>
          <t>Ending balance</t>
        </is>
      </c>
      <c r="B7" s="6" t="n">
        <v>924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3 Months Ended</t>
        </is>
      </c>
    </row>
    <row r="2">
      <c r="B2" s="2" t="inlineStr">
        <is>
          <t>Mar. 31, 2021</t>
        </is>
      </c>
      <c r="C2" s="2" t="inlineStr">
        <is>
          <t>Mar. 31, 2020</t>
        </is>
      </c>
    </row>
    <row r="3">
      <c r="A3" s="3" t="inlineStr">
        <is>
          <t>Income Tax Disclosure [Abstract]</t>
        </is>
      </c>
    </row>
    <row r="4">
      <c r="A4" s="4" t="inlineStr">
        <is>
          <t>Effective tax rate expected statutory valuation allowance on net deferred tax assets</t>
        </is>
      </c>
      <c r="B4" s="4" t="inlineStr">
        <is>
          <t>100.00%</t>
        </is>
      </c>
      <c r="C4" s="4" t="inlineStr">
        <is>
          <t>100.00%</t>
        </is>
      </c>
    </row>
    <row r="5">
      <c r="A5" s="4" t="inlineStr">
        <is>
          <t>Net operating loss carry-forwards</t>
        </is>
      </c>
      <c r="B5" s="6" t="n">
        <v>76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6" customWidth="1" min="3" max="3"/>
  </cols>
  <sheetData>
    <row r="1">
      <c r="A1" s="1" t="inlineStr">
        <is>
          <t>Operating Lease (Details Narrative) - USD ($)</t>
        </is>
      </c>
      <c r="B1" s="2" t="inlineStr">
        <is>
          <t>May 13, 2020</t>
        </is>
      </c>
      <c r="C1" s="2" t="inlineStr">
        <is>
          <t>Mar. 31, 2021</t>
        </is>
      </c>
    </row>
    <row r="2">
      <c r="A2" s="4" t="inlineStr">
        <is>
          <t>September 2012 for Office and Warehouse Space [Member]</t>
        </is>
      </c>
    </row>
    <row r="3">
      <c r="A3" s="4" t="inlineStr">
        <is>
          <t>Operating lease maturity date</t>
        </is>
      </c>
      <c r="B3" s="4" t="inlineStr">
        <is>
          <t>Dec. 31,
		2026</t>
        </is>
      </c>
    </row>
    <row r="4">
      <c r="A4" s="4" t="inlineStr">
        <is>
          <t>Weighted average remaining lease term</t>
        </is>
      </c>
      <c r="C4" s="4" t="inlineStr">
        <is>
          <t>69 months</t>
        </is>
      </c>
    </row>
    <row r="5">
      <c r="A5" s="4" t="inlineStr">
        <is>
          <t>September 2012 for Office and Warehouse Space [Member] | Minimum [Member]</t>
        </is>
      </c>
    </row>
    <row r="6">
      <c r="A6" s="4" t="inlineStr">
        <is>
          <t>Operating lease monthly payments</t>
        </is>
      </c>
      <c r="B6" s="6" t="n">
        <v>12398</v>
      </c>
    </row>
    <row r="7">
      <c r="A7" s="4" t="inlineStr">
        <is>
          <t>September 2012 for Office and Warehouse Space [Member] | Maximum [Member]</t>
        </is>
      </c>
    </row>
    <row r="8">
      <c r="A8" s="4" t="inlineStr">
        <is>
          <t>Operating lease monthly payments</t>
        </is>
      </c>
      <c r="B8" s="6" t="n">
        <v>14741</v>
      </c>
    </row>
    <row r="9">
      <c r="A9" s="4" t="inlineStr">
        <is>
          <t>October 2019 for Copiers [Member]</t>
        </is>
      </c>
    </row>
    <row r="10">
      <c r="A10" s="4" t="inlineStr">
        <is>
          <t>Operating lease monthly payments</t>
        </is>
      </c>
      <c r="C10" s="6" t="n">
        <v>1598</v>
      </c>
    </row>
    <row r="11">
      <c r="A11" s="4" t="inlineStr">
        <is>
          <t>Operating lease maturity date</t>
        </is>
      </c>
      <c r="C11" s="4" t="inlineStr">
        <is>
          <t>Oct. 31,
		2023</t>
        </is>
      </c>
    </row>
    <row r="12">
      <c r="A12" s="4" t="inlineStr">
        <is>
          <t>Weighted average remaining lease term</t>
        </is>
      </c>
      <c r="C12" s="4" t="inlineStr">
        <is>
          <t>31 months</t>
        </is>
      </c>
    </row>
    <row r="13">
      <c r="A13" s="4" t="inlineStr">
        <is>
          <t>Office Space and Copier [Member]</t>
        </is>
      </c>
    </row>
    <row r="14">
      <c r="A14" s="4" t="inlineStr">
        <is>
          <t>Operating lease expense</t>
        </is>
      </c>
      <c r="C14" s="6" t="n">
        <v>32057</v>
      </c>
    </row>
    <row r="15">
      <c r="A15" s="4" t="inlineStr">
        <is>
          <t>Weighted average discount rate</t>
        </is>
      </c>
      <c r="C15" s="4" t="inlineStr">
        <is>
          <t>8.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s Right of Use Assets and Liabilities (Details) - USD ($)</t>
        </is>
      </c>
      <c r="B1" s="2" t="inlineStr">
        <is>
          <t>Mar. 31, 2021</t>
        </is>
      </c>
      <c r="C1" s="2" t="inlineStr">
        <is>
          <t>Dec. 31, 2020</t>
        </is>
      </c>
    </row>
    <row r="2">
      <c r="A2" s="3" t="inlineStr">
        <is>
          <t>Leases [Abstract]</t>
        </is>
      </c>
    </row>
    <row r="3">
      <c r="A3" s="4" t="inlineStr">
        <is>
          <t>Operating lease right of use assets</t>
        </is>
      </c>
      <c r="B3" s="6" t="n">
        <v>748741</v>
      </c>
      <c r="C3" s="6" t="n">
        <v>753175</v>
      </c>
    </row>
    <row r="4">
      <c r="A4" s="4" t="inlineStr">
        <is>
          <t>Operating lease obligations-Current portion</t>
        </is>
      </c>
      <c r="B4" s="5" t="n">
        <v>117322</v>
      </c>
      <c r="C4" s="5" t="n">
        <v>113484</v>
      </c>
    </row>
    <row r="5">
      <c r="A5" s="4" t="inlineStr">
        <is>
          <t>Operating lease obligations-Long-term portion</t>
        </is>
      </c>
      <c r="B5" s="5" t="n">
        <v>703983</v>
      </c>
      <c r="C5" s="6" t="n">
        <v>723272</v>
      </c>
    </row>
    <row r="6">
      <c r="A6" s="4" t="inlineStr">
        <is>
          <t>Total operating lease obligations</t>
        </is>
      </c>
      <c r="B6" s="6" t="n">
        <v>8213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Operating Leases - Schedule of Components of Lease Expenses (Details)</t>
        </is>
      </c>
      <c r="B1" s="2" t="inlineStr">
        <is>
          <t>3 Months Ended</t>
        </is>
      </c>
    </row>
    <row r="2">
      <c r="B2" s="2" t="inlineStr">
        <is>
          <t>Mar. 31, 2021USD ($)</t>
        </is>
      </c>
    </row>
    <row r="3">
      <c r="A3" s="4" t="inlineStr">
        <is>
          <t>Selling, General and Administrative Expenses [Member]</t>
        </is>
      </c>
    </row>
    <row r="4">
      <c r="A4" s="4" t="inlineStr">
        <is>
          <t>Selling, general and administrative expenses</t>
        </is>
      </c>
      <c r="B4" s="6" t="n">
        <v>320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1" customWidth="1" min="2" max="2"/>
  </cols>
  <sheetData>
    <row r="1">
      <c r="A1" s="1" t="inlineStr">
        <is>
          <t>Operating Leases - Schedule of Future Minimum Lease Payments (Details)</t>
        </is>
      </c>
      <c r="B1" s="2" t="inlineStr">
        <is>
          <t>Mar. 31, 2021USD ($)</t>
        </is>
      </c>
    </row>
    <row r="2">
      <c r="A2" s="3" t="inlineStr">
        <is>
          <t>Leases [Abstract]</t>
        </is>
      </c>
    </row>
    <row r="3">
      <c r="A3" s="4" t="inlineStr">
        <is>
          <t>2021 (April 1, 2021 to December 31, 2021)</t>
        </is>
      </c>
      <c r="B3" s="6" t="n">
        <v>133260</v>
      </c>
    </row>
    <row r="4">
      <c r="A4" s="4" t="inlineStr">
        <is>
          <t>2022</t>
        </is>
      </c>
      <c r="B4" s="5" t="n">
        <v>184145</v>
      </c>
    </row>
    <row r="5">
      <c r="A5" s="4" t="inlineStr">
        <is>
          <t>2023</t>
        </is>
      </c>
      <c r="B5" s="5" t="n">
        <v>184241</v>
      </c>
    </row>
    <row r="6">
      <c r="A6" s="4" t="inlineStr">
        <is>
          <t>2024</t>
        </is>
      </c>
      <c r="B6" s="5" t="n">
        <v>171642</v>
      </c>
    </row>
    <row r="7">
      <c r="A7" s="4" t="inlineStr">
        <is>
          <t>2025 &amp; beyond</t>
        </is>
      </c>
      <c r="B7" s="5" t="n">
        <v>333705</v>
      </c>
    </row>
    <row r="8">
      <c r="A8" s="4" t="inlineStr">
        <is>
          <t>Total undiscounted minimum future lease payments</t>
        </is>
      </c>
      <c r="B8" s="5" t="n">
        <v>1006993</v>
      </c>
    </row>
    <row r="9">
      <c r="A9" s="4" t="inlineStr">
        <is>
          <t>Imputed interest</t>
        </is>
      </c>
      <c r="B9" s="5" t="n">
        <v>-185688</v>
      </c>
    </row>
    <row r="10">
      <c r="A10" s="4" t="inlineStr">
        <is>
          <t>Total operating lease liability</t>
        </is>
      </c>
      <c r="B10" s="6" t="n">
        <v>8213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Details Narrative) - USD ($)</t>
        </is>
      </c>
      <c r="B1" s="2" t="inlineStr">
        <is>
          <t>3 Months Ended</t>
        </is>
      </c>
    </row>
    <row r="2">
      <c r="B2" s="2" t="inlineStr">
        <is>
          <t>Mar. 31, 2021</t>
        </is>
      </c>
      <c r="C2" s="2" t="inlineStr">
        <is>
          <t>Mar. 31, 2020</t>
        </is>
      </c>
      <c r="D2" s="2" t="inlineStr">
        <is>
          <t>Dec. 31, 2020</t>
        </is>
      </c>
    </row>
    <row r="3">
      <c r="A3" s="4" t="inlineStr">
        <is>
          <t>Stock based compensation</t>
        </is>
      </c>
      <c r="B3" s="6" t="n">
        <v>326164</v>
      </c>
      <c r="C3" s="6" t="n">
        <v>311677</v>
      </c>
    </row>
    <row r="4">
      <c r="A4" s="4" t="inlineStr">
        <is>
          <t>Number of common stock authorized to grant</t>
        </is>
      </c>
      <c r="B4" s="5" t="n">
        <v>5675000</v>
      </c>
    </row>
    <row r="5">
      <c r="A5" s="4" t="inlineStr">
        <is>
          <t>Stock options granted</t>
        </is>
      </c>
      <c r="B5" s="5" t="n">
        <v>794439</v>
      </c>
    </row>
    <row r="6">
      <c r="A6" s="4" t="inlineStr">
        <is>
          <t>Fair value of stock options</t>
        </is>
      </c>
      <c r="B6" s="6" t="n">
        <v>0</v>
      </c>
    </row>
    <row r="7">
      <c r="A7" s="4" t="inlineStr">
        <is>
          <t>Aggregate intrinsic value of options outstanding</t>
        </is>
      </c>
      <c r="B7" s="5" t="n">
        <v>0</v>
      </c>
      <c r="D7" s="6" t="n">
        <v>0</v>
      </c>
    </row>
    <row r="8">
      <c r="A8" s="4" t="inlineStr">
        <is>
          <t>Intrinsic value of options exercisable</t>
        </is>
      </c>
      <c r="B8" s="5" t="n">
        <v>0</v>
      </c>
      <c r="D8" s="6" t="n">
        <v>0</v>
      </c>
    </row>
    <row r="9">
      <c r="A9" s="4" t="inlineStr">
        <is>
          <t>Unrecognized stock compensation expense</t>
        </is>
      </c>
      <c r="B9" s="5" t="n">
        <v>91707</v>
      </c>
    </row>
    <row r="10">
      <c r="A10" s="4" t="inlineStr">
        <is>
          <t>Non Vested Restricted Stock Grants [Member]</t>
        </is>
      </c>
    </row>
    <row r="11">
      <c r="A11" s="4" t="inlineStr">
        <is>
          <t>Unrecognized stock compensation expense</t>
        </is>
      </c>
      <c r="B11" s="6" t="n">
        <v>991517</v>
      </c>
    </row>
    <row r="12">
      <c r="A12" s="4" t="inlineStr">
        <is>
          <t>2005 Stock Option Plan [Member] | During 2015 [Member]</t>
        </is>
      </c>
    </row>
    <row r="13">
      <c r="A13" s="4" t="inlineStr">
        <is>
          <t>Number of common stock shares reserved for awards which unavailable for issuance</t>
        </is>
      </c>
      <c r="B13" s="5" t="n">
        <v>20178</v>
      </c>
    </row>
    <row r="14">
      <c r="A14" s="4" t="inlineStr">
        <is>
          <t>Unexercised and outstanding stock options</t>
        </is>
      </c>
      <c r="B14" s="5" t="n">
        <v>7064</v>
      </c>
    </row>
    <row r="15">
      <c r="A15" s="4" t="inlineStr">
        <is>
          <t>2006 Stock Option Plan [Member] | During 2016 [Member]</t>
        </is>
      </c>
    </row>
    <row r="16">
      <c r="A16" s="4" t="inlineStr">
        <is>
          <t>Number of common stock shares reserved for awards which unavailable for issuance</t>
        </is>
      </c>
      <c r="B16" s="5" t="n">
        <v>35474</v>
      </c>
    </row>
    <row r="17">
      <c r="A17" s="4" t="inlineStr">
        <is>
          <t>Unexercised and outstanding stock options</t>
        </is>
      </c>
      <c r="B17" s="5" t="n">
        <v>30125</v>
      </c>
    </row>
    <row r="18">
      <c r="A18" s="4" t="inlineStr">
        <is>
          <t>2007 Stock Option Plan [Member] | During 2017 [Member]</t>
        </is>
      </c>
    </row>
    <row r="19">
      <c r="A19" s="4" t="inlineStr">
        <is>
          <t>Number of common stock shares reserved for awards which unavailable for issuance</t>
        </is>
      </c>
      <c r="B19" s="5" t="n">
        <v>92151</v>
      </c>
    </row>
    <row r="20">
      <c r="A20" s="4" t="inlineStr">
        <is>
          <t>Unexercised and outstanding stock options</t>
        </is>
      </c>
      <c r="B20" s="5" t="n">
        <v>2500</v>
      </c>
    </row>
    <row r="21">
      <c r="A21" s="4" t="inlineStr">
        <is>
          <t>2008 Plan [Member] | During 2018 [Member]</t>
        </is>
      </c>
    </row>
    <row r="22">
      <c r="A22" s="4" t="inlineStr">
        <is>
          <t>Number of common stock shares reserved for awards which unavailable for issuance</t>
        </is>
      </c>
      <c r="B22" s="5" t="n">
        <v>40499</v>
      </c>
    </row>
    <row r="23">
      <c r="A23" s="4" t="inlineStr">
        <is>
          <t>Unexercised and outstanding stock options</t>
        </is>
      </c>
      <c r="B2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13" customWidth="1" min="6" max="6"/>
  </cols>
  <sheetData>
    <row r="1">
      <c r="A1" s="1" t="inlineStr">
        <is>
          <t>Condensed Consolidated Statements of Stockholders' Equity (Deficit) (Unaudited) - USD ($)</t>
        </is>
      </c>
      <c r="B1" s="2" t="inlineStr">
        <is>
          <t>Common Stock [Member]</t>
        </is>
      </c>
      <c r="C1" s="2" t="inlineStr">
        <is>
          <t>Additional Paid in Capital [Member]</t>
        </is>
      </c>
      <c r="D1" s="2" t="inlineStr">
        <is>
          <t>Treasury Stock [Member]</t>
        </is>
      </c>
      <c r="E1" s="2" t="inlineStr">
        <is>
          <t>Accumulated Deficit [Member]</t>
        </is>
      </c>
      <c r="F1" s="2" t="inlineStr">
        <is>
          <t>Total</t>
        </is>
      </c>
    </row>
    <row r="2">
      <c r="A2" s="4" t="inlineStr">
        <is>
          <t>Balance at Dec. 31, 2019</t>
        </is>
      </c>
      <c r="B2" s="6" t="n">
        <v>12079</v>
      </c>
      <c r="C2" s="6" t="n">
        <v>83216387</v>
      </c>
      <c r="D2" s="6" t="n">
        <v>-2157226</v>
      </c>
      <c r="E2" s="6" t="n">
        <v>-87388619</v>
      </c>
      <c r="F2" s="6" t="n">
        <v>-6317379</v>
      </c>
    </row>
    <row r="3">
      <c r="A3" s="4" t="inlineStr">
        <is>
          <t>Balance, shares at Dec. 31, 2019</t>
        </is>
      </c>
      <c r="B3" s="5" t="n">
        <v>12079095</v>
      </c>
    </row>
    <row r="4">
      <c r="A4" s="4" t="inlineStr">
        <is>
          <t>Stock-based compensation</t>
        </is>
      </c>
      <c r="B4" s="4" t="inlineStr">
        <is>
          <t xml:space="preserve"> </t>
        </is>
      </c>
      <c r="C4" s="5" t="n">
        <v>311677</v>
      </c>
      <c r="D4" s="4" t="inlineStr">
        <is>
          <t xml:space="preserve"> </t>
        </is>
      </c>
      <c r="E4" s="4" t="inlineStr">
        <is>
          <t xml:space="preserve"> </t>
        </is>
      </c>
      <c r="F4" s="5" t="n">
        <v>311677</v>
      </c>
    </row>
    <row r="5">
      <c r="A5" s="4" t="inlineStr">
        <is>
          <t>Restricted common stock grant</t>
        </is>
      </c>
      <c r="B5" s="6" t="n">
        <v>530</v>
      </c>
      <c r="C5" s="5" t="n">
        <v>-530</v>
      </c>
      <c r="D5" s="4" t="inlineStr">
        <is>
          <t xml:space="preserve"> </t>
        </is>
      </c>
      <c r="E5" s="4" t="inlineStr">
        <is>
          <t xml:space="preserve"> </t>
        </is>
      </c>
      <c r="F5" s="4" t="inlineStr">
        <is>
          <t xml:space="preserve"> </t>
        </is>
      </c>
    </row>
    <row r="6">
      <c r="A6" s="4" t="inlineStr">
        <is>
          <t>Restricted common stock grant, shares</t>
        </is>
      </c>
      <c r="B6" s="5" t="n">
        <v>530050</v>
      </c>
    </row>
    <row r="7">
      <c r="A7" s="4" t="inlineStr">
        <is>
          <t>Restricted common stock forfeitures</t>
        </is>
      </c>
      <c r="B7" s="6" t="n">
        <v>-23</v>
      </c>
      <c r="C7" s="5" t="n">
        <v>23</v>
      </c>
      <c r="D7" s="4" t="inlineStr">
        <is>
          <t xml:space="preserve"> </t>
        </is>
      </c>
      <c r="E7" s="4" t="inlineStr">
        <is>
          <t xml:space="preserve"> </t>
        </is>
      </c>
      <c r="F7" s="4" t="inlineStr">
        <is>
          <t xml:space="preserve"> </t>
        </is>
      </c>
    </row>
    <row r="8">
      <c r="A8" s="4" t="inlineStr">
        <is>
          <t>Restricted common stock forfeitures, shares</t>
        </is>
      </c>
      <c r="B8" s="5" t="n">
        <v>-22500</v>
      </c>
    </row>
    <row r="9">
      <c r="A9" s="4" t="inlineStr">
        <is>
          <t>Issuance of common stock upon conversion of secured convertible notes and interest</t>
        </is>
      </c>
      <c r="B9" s="6" t="n">
        <v>960</v>
      </c>
      <c r="C9" s="5" t="n">
        <v>1342400</v>
      </c>
      <c r="D9" s="4" t="inlineStr">
        <is>
          <t xml:space="preserve"> </t>
        </is>
      </c>
      <c r="E9" s="4" t="inlineStr">
        <is>
          <t xml:space="preserve"> </t>
        </is>
      </c>
      <c r="F9" s="5" t="n">
        <v>1343360</v>
      </c>
    </row>
    <row r="10">
      <c r="A10" s="4" t="inlineStr">
        <is>
          <t>Issuance of common stock upon conversion of secured convertible notes and interest, shares</t>
        </is>
      </c>
      <c r="B10" s="5" t="n">
        <v>959543</v>
      </c>
    </row>
    <row r="11">
      <c r="A11" s="4" t="inlineStr">
        <is>
          <t>Issuance of common stock through underwritten public offering (net of offering expenses and underwriters' discount)</t>
        </is>
      </c>
      <c r="B11" s="6" t="n">
        <v>2522</v>
      </c>
      <c r="C11" s="5" t="n">
        <v>2499614</v>
      </c>
      <c r="D11" s="4" t="inlineStr">
        <is>
          <t xml:space="preserve"> </t>
        </is>
      </c>
      <c r="E11" s="4" t="inlineStr">
        <is>
          <t xml:space="preserve"> </t>
        </is>
      </c>
      <c r="F11" s="5" t="n">
        <v>2502136</v>
      </c>
    </row>
    <row r="12">
      <c r="A12" s="4" t="inlineStr">
        <is>
          <t>Issuance of common stock through underwritten public offering (net of offering expenses and underwriters' discount), shares</t>
        </is>
      </c>
      <c r="B12" s="5" t="n">
        <v>2521740</v>
      </c>
    </row>
    <row r="13">
      <c r="A13" s="4" t="inlineStr">
        <is>
          <t>Issuance of common stock purchase warrants in connection with issuance of unsecured promissory note payable</t>
        </is>
      </c>
      <c r="B13" s="4" t="inlineStr">
        <is>
          <t xml:space="preserve"> </t>
        </is>
      </c>
      <c r="C13" s="5" t="n">
        <v>20806</v>
      </c>
      <c r="D13" s="4" t="inlineStr">
        <is>
          <t xml:space="preserve"> </t>
        </is>
      </c>
      <c r="E13" s="4" t="inlineStr">
        <is>
          <t xml:space="preserve"> </t>
        </is>
      </c>
      <c r="F13" s="5" t="n">
        <v>20806</v>
      </c>
    </row>
    <row r="14">
      <c r="A14" s="4" t="inlineStr">
        <is>
          <t>Net loss</t>
        </is>
      </c>
      <c r="B14" s="4" t="inlineStr">
        <is>
          <t xml:space="preserve"> </t>
        </is>
      </c>
      <c r="C14" s="4" t="inlineStr">
        <is>
          <t xml:space="preserve"> </t>
        </is>
      </c>
      <c r="D14" s="4" t="inlineStr">
        <is>
          <t xml:space="preserve"> </t>
        </is>
      </c>
      <c r="E14" s="5" t="n">
        <v>-2334110</v>
      </c>
      <c r="F14" s="5" t="n">
        <v>-2334110</v>
      </c>
    </row>
    <row r="15">
      <c r="A15" s="4" t="inlineStr">
        <is>
          <t>Balance at Mar. 31, 2020</t>
        </is>
      </c>
      <c r="B15" s="6" t="n">
        <v>16068</v>
      </c>
      <c r="C15" s="5" t="n">
        <v>87390377</v>
      </c>
      <c r="D15" s="5" t="n">
        <v>-2157226</v>
      </c>
      <c r="E15" s="5" t="n">
        <v>-89722729</v>
      </c>
      <c r="F15" s="5" t="n">
        <v>-4473510</v>
      </c>
    </row>
    <row r="16">
      <c r="A16" s="4" t="inlineStr">
        <is>
          <t>Balance, shares at Mar. 31, 2020</t>
        </is>
      </c>
      <c r="B16" s="5" t="n">
        <v>16067928</v>
      </c>
    </row>
    <row r="17">
      <c r="A17" s="4" t="inlineStr">
        <is>
          <t>Balance at Dec. 31, 2020</t>
        </is>
      </c>
      <c r="B17" s="6" t="n">
        <v>26835</v>
      </c>
      <c r="C17" s="5" t="n">
        <v>106501396</v>
      </c>
      <c r="D17" s="5" t="n">
        <v>-2157226</v>
      </c>
      <c r="E17" s="5" t="n">
        <v>-90014500</v>
      </c>
      <c r="F17" s="5" t="n">
        <v>14356505</v>
      </c>
    </row>
    <row r="18">
      <c r="A18" s="4" t="inlineStr">
        <is>
          <t>Balance, shares at Dec. 31, 2020</t>
        </is>
      </c>
      <c r="B18" s="5" t="n">
        <v>26834709</v>
      </c>
    </row>
    <row r="19">
      <c r="A19" s="4" t="inlineStr">
        <is>
          <t>Stock-based compensation</t>
        </is>
      </c>
      <c r="B19" s="4" t="inlineStr">
        <is>
          <t xml:space="preserve"> </t>
        </is>
      </c>
      <c r="C19" s="5" t="n">
        <v>326164</v>
      </c>
      <c r="D19" s="4" t="inlineStr">
        <is>
          <t xml:space="preserve"> </t>
        </is>
      </c>
      <c r="E19" s="4" t="inlineStr">
        <is>
          <t xml:space="preserve"> </t>
        </is>
      </c>
      <c r="F19" s="5" t="n">
        <v>326164</v>
      </c>
    </row>
    <row r="20">
      <c r="A20" s="4" t="inlineStr">
        <is>
          <t>Restricted common stock grant</t>
        </is>
      </c>
      <c r="B20" s="6" t="n">
        <v>450</v>
      </c>
      <c r="C20" s="5" t="n">
        <v>-450</v>
      </c>
      <c r="D20" s="4" t="inlineStr">
        <is>
          <t xml:space="preserve"> </t>
        </is>
      </c>
      <c r="E20" s="4" t="inlineStr">
        <is>
          <t xml:space="preserve"> </t>
        </is>
      </c>
      <c r="F20" s="4" t="inlineStr">
        <is>
          <t xml:space="preserve"> </t>
        </is>
      </c>
    </row>
    <row r="21">
      <c r="A21" s="4" t="inlineStr">
        <is>
          <t>Restricted common stock grant, shares</t>
        </is>
      </c>
      <c r="B21" s="5" t="n">
        <v>450000</v>
      </c>
    </row>
    <row r="22">
      <c r="A22" s="4" t="inlineStr">
        <is>
          <t>Restricted common stock forfeitures</t>
        </is>
      </c>
      <c r="B22" s="6" t="n">
        <v>-8</v>
      </c>
      <c r="C22" s="5" t="n">
        <v>8</v>
      </c>
      <c r="D22" s="4" t="inlineStr">
        <is>
          <t xml:space="preserve"> </t>
        </is>
      </c>
      <c r="E22" s="4" t="inlineStr">
        <is>
          <t xml:space="preserve"> </t>
        </is>
      </c>
      <c r="F22" s="4" t="inlineStr">
        <is>
          <t xml:space="preserve"> </t>
        </is>
      </c>
    </row>
    <row r="23">
      <c r="A23" s="4" t="inlineStr">
        <is>
          <t>Restricted common stock forfeitures, shares</t>
        </is>
      </c>
      <c r="B23" s="5" t="n">
        <v>-7500</v>
      </c>
    </row>
    <row r="24">
      <c r="A24" s="4" t="inlineStr">
        <is>
          <t>Issuance of common stock through registered direct offering at $3.095 per share and accompanying warrants (net of offering expenses and placement agent discount)</t>
        </is>
      </c>
      <c r="B24" s="6" t="n">
        <v>2800</v>
      </c>
      <c r="C24" s="5" t="n">
        <v>6726200</v>
      </c>
      <c r="D24" s="4" t="inlineStr">
        <is>
          <t xml:space="preserve"> </t>
        </is>
      </c>
      <c r="E24" s="4" t="inlineStr">
        <is>
          <t xml:space="preserve"> </t>
        </is>
      </c>
      <c r="F24" s="5" t="n">
        <v>6729000</v>
      </c>
    </row>
    <row r="25">
      <c r="A25" s="4" t="inlineStr">
        <is>
          <t>Issuance of common stock through registered direct offering at $3.095 per share and accompanying warrants (net of offering expenses and placement agent discount), shares</t>
        </is>
      </c>
      <c r="B25" s="5" t="n">
        <v>2800000</v>
      </c>
    </row>
    <row r="26">
      <c r="A26" s="4" t="inlineStr">
        <is>
          <t>Issuance of common stock through registered direct offering at $2.80 per share and accompanying warrants (net of offering expenses and placement agent discount)</t>
        </is>
      </c>
      <c r="B26" s="6" t="n">
        <v>3250</v>
      </c>
      <c r="C26" s="5" t="n">
        <v>6614350</v>
      </c>
      <c r="D26" s="4" t="inlineStr">
        <is>
          <t xml:space="preserve"> </t>
        </is>
      </c>
      <c r="E26" s="4" t="inlineStr">
        <is>
          <t xml:space="preserve"> </t>
        </is>
      </c>
      <c r="F26" s="5" t="n">
        <v>6617600</v>
      </c>
    </row>
    <row r="27">
      <c r="A27" s="4" t="inlineStr">
        <is>
          <t>Issuance of common stock through registered direct offering at $2.80 per share and accompanying warrants (net of offering expenses and placement agent discount), shares</t>
        </is>
      </c>
      <c r="B27" s="5" t="n">
        <v>3250000</v>
      </c>
    </row>
    <row r="28">
      <c r="A28" s="4" t="inlineStr">
        <is>
          <t>Exercise of pre-funded common stock purchase warrants at $3.095 per share</t>
        </is>
      </c>
      <c r="B28" s="6" t="n">
        <v>7200</v>
      </c>
      <c r="C28" s="5" t="n">
        <v>22276800</v>
      </c>
      <c r="D28" s="4" t="inlineStr">
        <is>
          <t xml:space="preserve"> </t>
        </is>
      </c>
      <c r="E28" s="4" t="inlineStr">
        <is>
          <t xml:space="preserve"> </t>
        </is>
      </c>
      <c r="F28" s="5" t="n">
        <v>22284000</v>
      </c>
    </row>
    <row r="29">
      <c r="A29" s="4" t="inlineStr">
        <is>
          <t>Exercise of pre-funded common stock purchase warrants at $3.095 per share, shares</t>
        </is>
      </c>
      <c r="B29" s="5" t="n">
        <v>7200000</v>
      </c>
    </row>
    <row r="30">
      <c r="A30" s="4" t="inlineStr">
        <is>
          <t>Exercise of pre-funded common stock purchase warrants at $2.80 per share</t>
        </is>
      </c>
      <c r="B30" s="6" t="n">
        <v>11050</v>
      </c>
      <c r="C30" s="5" t="n">
        <v>30928950</v>
      </c>
      <c r="D30" s="4" t="inlineStr">
        <is>
          <t xml:space="preserve"> </t>
        </is>
      </c>
      <c r="E30" s="4" t="inlineStr">
        <is>
          <t xml:space="preserve"> </t>
        </is>
      </c>
      <c r="F30" s="5" t="n">
        <v>30940000</v>
      </c>
    </row>
    <row r="31">
      <c r="A31" s="4" t="inlineStr">
        <is>
          <t>Exercise of pre-funded common stock purchase warrants at $2.80 per share, shares</t>
        </is>
      </c>
      <c r="B31" s="5" t="n">
        <v>11050000</v>
      </c>
    </row>
    <row r="32">
      <c r="A32" s="4" t="inlineStr">
        <is>
          <t>Issuance of pre-funded common stock purchase warrants in connection with the registered direct offerings</t>
        </is>
      </c>
      <c r="B32" s="4" t="inlineStr">
        <is>
          <t xml:space="preserve"> </t>
        </is>
      </c>
      <c r="C32" s="5" t="n">
        <v>-1817548</v>
      </c>
      <c r="D32" s="4" t="inlineStr">
        <is>
          <t xml:space="preserve"> </t>
        </is>
      </c>
      <c r="E32" s="4" t="inlineStr">
        <is>
          <t xml:space="preserve"> </t>
        </is>
      </c>
      <c r="F32" s="5" t="n">
        <v>-1817548</v>
      </c>
    </row>
    <row r="33">
      <c r="A33" s="4" t="inlineStr">
        <is>
          <t>Issuance of common stock purchase warrants at exercise price of $3.25 per share in connection with the registered direct offerings</t>
        </is>
      </c>
      <c r="B33" s="4" t="inlineStr">
        <is>
          <t xml:space="preserve"> </t>
        </is>
      </c>
      <c r="C33" s="5" t="n">
        <v>-49398510</v>
      </c>
      <c r="D33" s="4" t="inlineStr">
        <is>
          <t xml:space="preserve"> </t>
        </is>
      </c>
      <c r="E33" s="4" t="inlineStr">
        <is>
          <t xml:space="preserve"> </t>
        </is>
      </c>
      <c r="F33" s="5" t="n">
        <v>-49398510</v>
      </c>
    </row>
    <row r="34">
      <c r="A34" s="4" t="inlineStr">
        <is>
          <t>Net loss</t>
        </is>
      </c>
      <c r="B34" s="4" t="inlineStr">
        <is>
          <t xml:space="preserve"> </t>
        </is>
      </c>
      <c r="C34" s="4" t="inlineStr">
        <is>
          <t xml:space="preserve"> </t>
        </is>
      </c>
      <c r="D34" s="4" t="inlineStr">
        <is>
          <t xml:space="preserve"> </t>
        </is>
      </c>
      <c r="E34" s="5" t="n">
        <v>21721858</v>
      </c>
      <c r="F34" s="5" t="n">
        <v>21721858</v>
      </c>
    </row>
    <row r="35">
      <c r="A35" s="4" t="inlineStr">
        <is>
          <t>Balance at Mar. 31, 2021</t>
        </is>
      </c>
      <c r="B35" s="6" t="n">
        <v>51577</v>
      </c>
      <c r="C35" s="6" t="n">
        <v>122157360</v>
      </c>
      <c r="D35" s="6" t="n">
        <v>-2157226</v>
      </c>
      <c r="E35" s="6" t="n">
        <v>-68292642</v>
      </c>
      <c r="F35" s="6" t="n">
        <v>51759069</v>
      </c>
    </row>
    <row r="36">
      <c r="A36" s="4" t="inlineStr">
        <is>
          <t>Balance, shares at Mar. 31, 2021</t>
        </is>
      </c>
      <c r="B36" s="5" t="n">
        <v>515772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30" customWidth="1" min="2" max="2"/>
  </cols>
  <sheetData>
    <row r="1">
      <c r="A1" s="1" t="inlineStr">
        <is>
          <t>Stock-Based Compensation - Summary of Stock Options Outstanding (Details)</t>
        </is>
      </c>
      <c r="B1" s="2" t="inlineStr">
        <is>
          <t>3 Months Ended</t>
        </is>
      </c>
    </row>
    <row r="2">
      <c r="B2" s="2" t="inlineStr">
        <is>
          <t>Mar. 31, 2021$ / sharesshares</t>
        </is>
      </c>
    </row>
    <row r="3">
      <c r="A3" s="4" t="inlineStr">
        <is>
          <t>Options Granted</t>
        </is>
      </c>
      <c r="B3" s="5" t="n">
        <v>794439</v>
      </c>
    </row>
    <row r="4">
      <c r="A4" s="4" t="inlineStr">
        <is>
          <t>Stock Options [Member]</t>
        </is>
      </c>
    </row>
    <row r="5">
      <c r="A5" s="4" t="inlineStr">
        <is>
          <t>Options Outstanding, Beginning balance</t>
        </is>
      </c>
      <c r="B5" s="5" t="n">
        <v>838313</v>
      </c>
    </row>
    <row r="6">
      <c r="A6" s="4" t="inlineStr">
        <is>
          <t>Options Granted</t>
        </is>
      </c>
      <c r="B6" s="4" t="inlineStr">
        <is>
          <t xml:space="preserve"> </t>
        </is>
      </c>
    </row>
    <row r="7">
      <c r="A7" s="4" t="inlineStr">
        <is>
          <t>Options Exercised</t>
        </is>
      </c>
      <c r="B7" s="4" t="inlineStr">
        <is>
          <t xml:space="preserve"> </t>
        </is>
      </c>
    </row>
    <row r="8">
      <c r="A8" s="4" t="inlineStr">
        <is>
          <t>Options Forfeited</t>
        </is>
      </c>
      <c r="B8" s="5" t="n">
        <v>-43875</v>
      </c>
    </row>
    <row r="9">
      <c r="A9" s="4" t="inlineStr">
        <is>
          <t>Options Outstanding, Ending balance</t>
        </is>
      </c>
      <c r="B9" s="5" t="n">
        <v>794439</v>
      </c>
    </row>
    <row r="10">
      <c r="A10" s="4" t="inlineStr">
        <is>
          <t>Options Exercisable, Ending balance</t>
        </is>
      </c>
      <c r="B10" s="5" t="n">
        <v>738189</v>
      </c>
    </row>
    <row r="11">
      <c r="A11" s="4" t="inlineStr">
        <is>
          <t>Weighted Average Exercise Price, Outstanding, Beginning balance | $ / shares</t>
        </is>
      </c>
      <c r="B11" s="8" t="n">
        <v>3.2</v>
      </c>
    </row>
    <row r="12">
      <c r="A12" s="4" t="inlineStr">
        <is>
          <t>Weighted Average Exercise Price, Granted | $ / shares</t>
        </is>
      </c>
      <c r="B12" s="4" t="inlineStr">
        <is>
          <t xml:space="preserve"> </t>
        </is>
      </c>
    </row>
    <row r="13">
      <c r="A13" s="4" t="inlineStr">
        <is>
          <t>Weighted Average Exercise Price, Exercised | $ / shares</t>
        </is>
      </c>
      <c r="B13" s="4" t="inlineStr">
        <is>
          <t xml:space="preserve"> </t>
        </is>
      </c>
    </row>
    <row r="14">
      <c r="A14" s="4" t="inlineStr">
        <is>
          <t>Weighted Average Exercise Price, Forfeited | $ / shares</t>
        </is>
      </c>
      <c r="B14" s="9" t="n">
        <v>-12.34</v>
      </c>
    </row>
    <row r="15">
      <c r="A15" s="4" t="inlineStr">
        <is>
          <t>Weighted Average Exercise Price, Outstanding, Ending balance | $ / shares</t>
        </is>
      </c>
      <c r="B15" s="9" t="n">
        <v>2.69</v>
      </c>
    </row>
    <row r="16">
      <c r="A16" s="4" t="inlineStr">
        <is>
          <t>Weighted Average Exercise Price, Exercisable, Ending balance | $ / shares</t>
        </is>
      </c>
      <c r="B16" s="8" t="n">
        <v>2.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hares Authorized Under Stock Option Plans by Exercise Price Range (Details)</t>
        </is>
      </c>
      <c r="B1" s="2" t="inlineStr">
        <is>
          <t>3 Months Ended</t>
        </is>
      </c>
    </row>
    <row r="2">
      <c r="B2" s="2" t="inlineStr">
        <is>
          <t>Mar. 31, 2021$ / sharesshares</t>
        </is>
      </c>
    </row>
    <row r="3">
      <c r="A3" s="4" t="inlineStr">
        <is>
          <t>Number of options, outstanding</t>
        </is>
      </c>
      <c r="B3" s="5" t="n">
        <v>794439</v>
      </c>
    </row>
    <row r="4">
      <c r="A4" s="4" t="inlineStr">
        <is>
          <t>Weighted average remaining contractual life, outstanding options</t>
        </is>
      </c>
      <c r="B4" s="4" t="inlineStr">
        <is>
          <t>7 years 6 months</t>
        </is>
      </c>
    </row>
    <row r="5">
      <c r="A5" s="4" t="inlineStr">
        <is>
          <t>Number of options, exercisable</t>
        </is>
      </c>
      <c r="B5" s="5" t="n">
        <v>738189</v>
      </c>
    </row>
    <row r="6">
      <c r="A6" s="4" t="inlineStr">
        <is>
          <t>Weighted average remaining contractual life, exercisable options</t>
        </is>
      </c>
      <c r="B6" s="4" t="inlineStr">
        <is>
          <t>7 years 3 months 19 days</t>
        </is>
      </c>
    </row>
    <row r="7">
      <c r="A7" s="4" t="inlineStr">
        <is>
          <t>Exercise Price Range One [Member]</t>
        </is>
      </c>
    </row>
    <row r="8">
      <c r="A8" s="4" t="inlineStr">
        <is>
          <t>Exercise price range, lower limit | $ / shares</t>
        </is>
      </c>
      <c r="B8" s="8" t="n">
        <v>0.01</v>
      </c>
    </row>
    <row r="9">
      <c r="A9" s="4" t="inlineStr">
        <is>
          <t>Exercise price range, upper limit | $ / shares</t>
        </is>
      </c>
      <c r="B9" s="8" t="n">
        <v>2.49</v>
      </c>
    </row>
    <row r="10">
      <c r="A10" s="4" t="inlineStr">
        <is>
          <t>Number of options, outstanding</t>
        </is>
      </c>
      <c r="B10" s="5" t="n">
        <v>415000</v>
      </c>
    </row>
    <row r="11">
      <c r="A11" s="4" t="inlineStr">
        <is>
          <t>Weighted average remaining contractual life, outstanding options</t>
        </is>
      </c>
      <c r="B11" s="4" t="inlineStr">
        <is>
          <t>8 years 7 months 6 days</t>
        </is>
      </c>
    </row>
    <row r="12">
      <c r="A12" s="4" t="inlineStr">
        <is>
          <t>Number of options, exercisable</t>
        </is>
      </c>
      <c r="B12" s="5" t="n">
        <v>358750</v>
      </c>
    </row>
    <row r="13">
      <c r="A13" s="4" t="inlineStr">
        <is>
          <t>Weighted average remaining contractual life, exercisable options</t>
        </is>
      </c>
      <c r="B13" s="4" t="inlineStr">
        <is>
          <t>8 years 6 months</t>
        </is>
      </c>
    </row>
    <row r="14">
      <c r="A14" s="4" t="inlineStr">
        <is>
          <t>Exercise Price Range Two [Member]</t>
        </is>
      </c>
    </row>
    <row r="15">
      <c r="A15" s="4" t="inlineStr">
        <is>
          <t>Exercise price range, lower limit | $ / shares</t>
        </is>
      </c>
      <c r="B15" s="8" t="n">
        <v>2.5</v>
      </c>
    </row>
    <row r="16">
      <c r="A16" s="4" t="inlineStr">
        <is>
          <t>Exercise price range, upper limit | $ / shares</t>
        </is>
      </c>
      <c r="B16" s="8" t="n">
        <v>3.49</v>
      </c>
    </row>
    <row r="17">
      <c r="A17" s="4" t="inlineStr">
        <is>
          <t>Number of options, outstanding</t>
        </is>
      </c>
      <c r="B17" s="5" t="n">
        <v>310314</v>
      </c>
    </row>
    <row r="18">
      <c r="A18" s="4" t="inlineStr">
        <is>
          <t>Weighted average remaining contractual life, outstanding options</t>
        </is>
      </c>
      <c r="B18" s="4" t="inlineStr">
        <is>
          <t>7 years 1 month 6 days</t>
        </is>
      </c>
    </row>
    <row r="19">
      <c r="A19" s="4" t="inlineStr">
        <is>
          <t>Number of options, exercisable</t>
        </is>
      </c>
      <c r="B19" s="5" t="n">
        <v>358750</v>
      </c>
    </row>
    <row r="20">
      <c r="A20" s="4" t="inlineStr">
        <is>
          <t>Weighted average remaining contractual life, exercisable options</t>
        </is>
      </c>
      <c r="B20" s="4" t="inlineStr">
        <is>
          <t>7 years 1 month 6 days</t>
        </is>
      </c>
    </row>
    <row r="21">
      <c r="A21" s="4" t="inlineStr">
        <is>
          <t>Exercise Price Range Three [Member]</t>
        </is>
      </c>
    </row>
    <row r="22">
      <c r="A22" s="4" t="inlineStr">
        <is>
          <t>Exercise price range, lower limit | $ / shares</t>
        </is>
      </c>
      <c r="B22" s="8" t="n">
        <v>3.5</v>
      </c>
    </row>
    <row r="23">
      <c r="A23" s="4" t="inlineStr">
        <is>
          <t>Exercise price range, upper limit | $ / shares</t>
        </is>
      </c>
      <c r="B23" s="8" t="n">
        <v>4.49</v>
      </c>
    </row>
    <row r="24">
      <c r="A24" s="4" t="inlineStr">
        <is>
          <t>Number of options, outstanding</t>
        </is>
      </c>
      <c r="B24" s="5" t="n">
        <v>45750</v>
      </c>
    </row>
    <row r="25">
      <c r="A25" s="4" t="inlineStr">
        <is>
          <t>Weighted average remaining contractual life, outstanding options</t>
        </is>
      </c>
      <c r="B25" s="4" t="inlineStr">
        <is>
          <t>3 years 10 months 25 days</t>
        </is>
      </c>
    </row>
    <row r="26">
      <c r="A26" s="4" t="inlineStr">
        <is>
          <t>Number of options, exercisable</t>
        </is>
      </c>
      <c r="B26" s="5" t="n">
        <v>45750</v>
      </c>
    </row>
    <row r="27">
      <c r="A27" s="4" t="inlineStr">
        <is>
          <t>Weighted average remaining contractual life, exercisable options</t>
        </is>
      </c>
      <c r="B27" s="4" t="inlineStr">
        <is>
          <t>3 years 10 months 25 days</t>
        </is>
      </c>
    </row>
    <row r="28">
      <c r="A28" s="4" t="inlineStr">
        <is>
          <t>Exercise Price Range Four [Member]</t>
        </is>
      </c>
    </row>
    <row r="29">
      <c r="A29" s="4" t="inlineStr">
        <is>
          <t>Exercise price range, lower limit | $ / shares</t>
        </is>
      </c>
      <c r="B29" s="8" t="n">
        <v>4.5</v>
      </c>
    </row>
    <row r="30">
      <c r="A30" s="4" t="inlineStr">
        <is>
          <t>Exercise price range, upper limit | $ / shares</t>
        </is>
      </c>
      <c r="B30" s="8" t="n">
        <v>6.99</v>
      </c>
    </row>
    <row r="31">
      <c r="A31" s="4" t="inlineStr">
        <is>
          <t>Number of options, outstanding</t>
        </is>
      </c>
      <c r="B31" s="5" t="n">
        <v>15000</v>
      </c>
    </row>
    <row r="32">
      <c r="A32" s="4" t="inlineStr">
        <is>
          <t>Weighted average remaining contractual life, outstanding options</t>
        </is>
      </c>
      <c r="B32" s="4" t="inlineStr">
        <is>
          <t>9 months 18 days</t>
        </is>
      </c>
    </row>
    <row r="33">
      <c r="A33" s="4" t="inlineStr">
        <is>
          <t>Number of options, exercisable</t>
        </is>
      </c>
      <c r="B33" s="5" t="n">
        <v>15000</v>
      </c>
    </row>
    <row r="34">
      <c r="A34" s="4" t="inlineStr">
        <is>
          <t>Weighted average remaining contractual life, exercisable options</t>
        </is>
      </c>
      <c r="B34" s="4" t="inlineStr">
        <is>
          <t>9 months 18 days</t>
        </is>
      </c>
    </row>
    <row r="35">
      <c r="A35" s="4" t="inlineStr">
        <is>
          <t>Exercise Price Range Five [Member]</t>
        </is>
      </c>
    </row>
    <row r="36">
      <c r="A36" s="4" t="inlineStr">
        <is>
          <t>Exercise price range, lower limit | $ / shares</t>
        </is>
      </c>
      <c r="B36" s="6" t="n">
        <v>7</v>
      </c>
    </row>
    <row r="37">
      <c r="A37" s="4" t="inlineStr">
        <is>
          <t>Exercise price range, upper limit | $ / shares</t>
        </is>
      </c>
      <c r="B37" s="8" t="n">
        <v>9.52</v>
      </c>
    </row>
    <row r="38">
      <c r="A38" s="4" t="inlineStr">
        <is>
          <t>Number of options, outstanding</t>
        </is>
      </c>
      <c r="B38" s="5" t="n">
        <v>8375</v>
      </c>
    </row>
    <row r="39">
      <c r="A39" s="4" t="inlineStr">
        <is>
          <t>Weighted average remaining contractual life, outstanding options</t>
        </is>
      </c>
      <c r="B39" s="4" t="inlineStr">
        <is>
          <t>4 months 24 days</t>
        </is>
      </c>
    </row>
    <row r="40">
      <c r="A40" s="4" t="inlineStr">
        <is>
          <t>Number of options, exercisable</t>
        </is>
      </c>
      <c r="B40" s="5" t="n">
        <v>8375</v>
      </c>
    </row>
    <row r="41">
      <c r="A41" s="4" t="inlineStr">
        <is>
          <t>Weighted average remaining contractual life, exercisable options</t>
        </is>
      </c>
      <c r="B41" s="4" t="inlineStr">
        <is>
          <t>4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 [Member]</t>
        </is>
      </c>
      <c r="B1" s="2" t="inlineStr">
        <is>
          <t>3 Months Ended</t>
        </is>
      </c>
    </row>
    <row r="2">
      <c r="B2" s="2" t="inlineStr">
        <is>
          <t>Mar. 31, 2021$ / sharesshares</t>
        </is>
      </c>
    </row>
    <row r="3">
      <c r="A3" s="4" t="inlineStr">
        <is>
          <t>Number of Restricted shares, Non-vested Beginning Balance | shares</t>
        </is>
      </c>
      <c r="B3" s="5" t="n">
        <v>720125</v>
      </c>
    </row>
    <row r="4">
      <c r="A4" s="4" t="inlineStr">
        <is>
          <t>Number of Restricted shares, Granted | shares</t>
        </is>
      </c>
      <c r="B4" s="5" t="n">
        <v>450000</v>
      </c>
    </row>
    <row r="5">
      <c r="A5" s="4" t="inlineStr">
        <is>
          <t>Number of Restricted shares, Vested | shares</t>
        </is>
      </c>
      <c r="B5" s="5" t="n">
        <v>-479250</v>
      </c>
    </row>
    <row r="6">
      <c r="A6" s="4" t="inlineStr">
        <is>
          <t>Number of Restricted shares, Forfeited | shares</t>
        </is>
      </c>
      <c r="B6" s="5" t="n">
        <v>-7500</v>
      </c>
    </row>
    <row r="7">
      <c r="A7" s="4" t="inlineStr">
        <is>
          <t>Number of Restricted shares, Non-vested Ending Balance | shares</t>
        </is>
      </c>
      <c r="B7" s="5" t="n">
        <v>683375</v>
      </c>
    </row>
    <row r="8">
      <c r="A8" s="4" t="inlineStr">
        <is>
          <t>Weighted average grant date fair value, Non-vested Beginning Balance | $ / shares</t>
        </is>
      </c>
      <c r="B8" s="8" t="n">
        <v>1.69</v>
      </c>
    </row>
    <row r="9">
      <c r="A9" s="4" t="inlineStr">
        <is>
          <t>Weighted average grant date fair value, Granted | $ / shares</t>
        </is>
      </c>
      <c r="B9" s="9" t="n">
        <v>2.76</v>
      </c>
    </row>
    <row r="10">
      <c r="A10" s="4" t="inlineStr">
        <is>
          <t>Weighted average grant date fair value, Vested | $ / shares</t>
        </is>
      </c>
      <c r="B10" s="9" t="n">
        <v>-1.99</v>
      </c>
    </row>
    <row r="11">
      <c r="A11" s="4" t="inlineStr">
        <is>
          <t>Weighted average grant date fair value, Forfeited | $ / shares</t>
        </is>
      </c>
      <c r="B11" s="9" t="n">
        <v>-1.08</v>
      </c>
    </row>
    <row r="12">
      <c r="A12" s="4" t="inlineStr">
        <is>
          <t>Weighted average grant date fair value, Non-vested Ending Balance | $ / shares</t>
        </is>
      </c>
      <c r="B12" s="8" t="n">
        <v>2.1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chedule of Non-vested Balance of Restricted Stock (Details) - Restricted Stock [Member]</t>
        </is>
      </c>
      <c r="B1" s="2" t="inlineStr">
        <is>
          <t>Mar. 31, 2021shares</t>
        </is>
      </c>
    </row>
    <row r="2">
      <c r="A2" s="4" t="inlineStr">
        <is>
          <t>2021 (April 1, 2021 through December 31, 2021)</t>
        </is>
      </c>
      <c r="B2" s="4" t="inlineStr">
        <is>
          <t xml:space="preserve"> </t>
        </is>
      </c>
    </row>
    <row r="3">
      <c r="A3" s="4" t="inlineStr">
        <is>
          <t>2022</t>
        </is>
      </c>
      <c r="B3" s="5" t="n">
        <v>458375</v>
      </c>
    </row>
    <row r="4">
      <c r="A4" s="4" t="inlineStr">
        <is>
          <t>2023</t>
        </is>
      </c>
      <c r="B4" s="5" t="n">
        <v>225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64" customWidth="1" min="2" max="2"/>
    <col width="14" customWidth="1" min="3" max="3"/>
    <col width="14" customWidth="1" min="4" max="4"/>
  </cols>
  <sheetData>
    <row r="1">
      <c r="A1" s="1" t="inlineStr">
        <is>
          <t>Common Stock Purchase Warrants (Details Narrative) - USD ($)</t>
        </is>
      </c>
      <c r="B1" s="2" t="inlineStr">
        <is>
          <t>3 Months Ended</t>
        </is>
      </c>
    </row>
    <row r="2">
      <c r="B2" s="2" t="inlineStr">
        <is>
          <t>Mar. 31, 2021</t>
        </is>
      </c>
      <c r="C2" s="2" t="inlineStr">
        <is>
          <t>Feb. 02, 2021</t>
        </is>
      </c>
      <c r="D2" s="2" t="inlineStr">
        <is>
          <t>Jan. 14, 2021</t>
        </is>
      </c>
    </row>
    <row r="3">
      <c r="A3" s="4" t="inlineStr">
        <is>
          <t>Exercise of pre-funded common stock purchase warrants</t>
        </is>
      </c>
      <c r="B3" s="6" t="n">
        <v>22284000</v>
      </c>
    </row>
    <row r="4">
      <c r="A4" s="4" t="inlineStr">
        <is>
          <t>Common Stock Purchase Warrants [Member]</t>
        </is>
      </c>
    </row>
    <row r="5">
      <c r="A5" s="4" t="inlineStr">
        <is>
          <t>Warrants to purchase common stock</t>
        </is>
      </c>
      <c r="B5" s="5" t="n">
        <v>26808598</v>
      </c>
      <c r="C5" s="5" t="n">
        <v>42550000</v>
      </c>
      <c r="D5" s="5" t="n">
        <v>42550000</v>
      </c>
    </row>
    <row r="6">
      <c r="A6" s="4" t="inlineStr">
        <is>
          <t>Warrant expiration term, description</t>
        </is>
      </c>
      <c r="B6" s="4" t="inlineStr">
        <is>
          <t>Warrants expire from December 30, 2021 through February 1, 2026</t>
        </is>
      </c>
    </row>
    <row r="7">
      <c r="A7" s="4" t="inlineStr">
        <is>
          <t>Common Stock Purchase Warrants [Member] | Minimum [Member]</t>
        </is>
      </c>
    </row>
    <row r="8">
      <c r="A8" s="4" t="inlineStr">
        <is>
          <t>Warrant, exercise per share</t>
        </is>
      </c>
      <c r="B8" s="8" t="n">
        <v>2.6</v>
      </c>
    </row>
    <row r="9">
      <c r="A9" s="4" t="inlineStr">
        <is>
          <t>Common Stock Purchase Warrants [Member] | Maximum [Member]</t>
        </is>
      </c>
    </row>
    <row r="10">
      <c r="A10" s="4" t="inlineStr">
        <is>
          <t>Warrant, exercise per share</t>
        </is>
      </c>
      <c r="B10" s="6" t="n">
        <v>5</v>
      </c>
    </row>
    <row r="11">
      <c r="A11" s="4" t="inlineStr">
        <is>
          <t>Warrant Derivative Liability [Member]</t>
        </is>
      </c>
    </row>
    <row r="12">
      <c r="A12" s="4" t="inlineStr">
        <is>
          <t>Warrants to purchase common stock</t>
        </is>
      </c>
      <c r="B12" s="5" t="n">
        <v>24300000</v>
      </c>
      <c r="D12" s="5" t="n">
        <v>42550000</v>
      </c>
    </row>
    <row r="13">
      <c r="A13" s="4" t="inlineStr">
        <is>
          <t>Exercise of pre-funded common stock purchase warrants at, shares</t>
        </is>
      </c>
      <c r="B13" s="5" t="n">
        <v>18250000</v>
      </c>
    </row>
    <row r="14">
      <c r="A14" s="4" t="inlineStr">
        <is>
          <t>Exercise of pre-funded common stock purchase warrants</t>
        </is>
      </c>
      <c r="B14" s="6" t="n">
        <v>1817549</v>
      </c>
    </row>
    <row r="15">
      <c r="A15" s="4" t="inlineStr">
        <is>
          <t>Fair value of warrant</t>
        </is>
      </c>
      <c r="B15" s="5" t="n">
        <v>1817549</v>
      </c>
    </row>
    <row r="16">
      <c r="A16" s="4" t="inlineStr">
        <is>
          <t>Pre- Funded Warrants [Member]</t>
        </is>
      </c>
    </row>
    <row r="17">
      <c r="A17" s="4" t="inlineStr">
        <is>
          <t>Fair value of warrant</t>
        </is>
      </c>
      <c r="B17" s="6" t="n">
        <v>0</v>
      </c>
    </row>
    <row r="18">
      <c r="A18" s="4" t="inlineStr">
        <is>
          <t>Warrants [Member]</t>
        </is>
      </c>
    </row>
    <row r="19">
      <c r="A19" s="4" t="inlineStr">
        <is>
          <t>Warrant, exercise per share</t>
        </is>
      </c>
      <c r="B19" s="8" t="n">
        <v>3.25</v>
      </c>
    </row>
    <row r="20">
      <c r="A20" s="4" t="inlineStr">
        <is>
          <t>Intrinsic value of all outstanding warrants</t>
        </is>
      </c>
      <c r="B20" s="6" t="n">
        <v>0</v>
      </c>
    </row>
    <row r="21">
      <c r="A21" s="4" t="inlineStr">
        <is>
          <t>Warrants, weighted average remaining term</t>
        </is>
      </c>
      <c r="B21" s="4" t="inlineStr">
        <is>
          <t>54 years 2 months 12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0" customWidth="1" min="2" max="2"/>
    <col width="25" customWidth="1" min="3" max="3"/>
  </cols>
  <sheetData>
    <row r="1">
      <c r="A1" s="1" t="inlineStr">
        <is>
          <t>Common Stock Purchase Warrants - Schedule of Fair Value of the Warrant Derivative Liabilities (Details)</t>
        </is>
      </c>
      <c r="B1" s="2" t="inlineStr">
        <is>
          <t>Jan. 14, 2021shares</t>
        </is>
      </c>
      <c r="C1" s="2" t="inlineStr">
        <is>
          <t>Mar. 31, 2021shares</t>
        </is>
      </c>
    </row>
    <row r="2">
      <c r="A2" s="4" t="inlineStr">
        <is>
          <t>Warrants [Member] | Volatility [Member]</t>
        </is>
      </c>
    </row>
    <row r="3">
      <c r="A3" s="4" t="inlineStr">
        <is>
          <t>Derivative liabilities, measurement input</t>
        </is>
      </c>
      <c r="C3" s="11" t="n">
        <v>106.7</v>
      </c>
    </row>
    <row r="4">
      <c r="A4" s="4" t="inlineStr">
        <is>
          <t>Warrants [Member] | Volatility [Member] | Minimum [Member]</t>
        </is>
      </c>
    </row>
    <row r="5">
      <c r="A5" s="4" t="inlineStr">
        <is>
          <t>Derivative liabilities, measurement input</t>
        </is>
      </c>
      <c r="B5" s="11" t="n">
        <v>106.6</v>
      </c>
    </row>
    <row r="6">
      <c r="A6" s="4" t="inlineStr">
        <is>
          <t>Warrants [Member] | Volatility [Member] | Maximum [Member]</t>
        </is>
      </c>
    </row>
    <row r="7">
      <c r="A7" s="4" t="inlineStr">
        <is>
          <t>Derivative liabilities, measurement input</t>
        </is>
      </c>
      <c r="B7" s="11" t="n">
        <v>166.6</v>
      </c>
    </row>
    <row r="8">
      <c r="A8" s="4" t="inlineStr">
        <is>
          <t>Warrants [Member] | Risk-free Rate [Member]</t>
        </is>
      </c>
    </row>
    <row r="9">
      <c r="A9" s="4" t="inlineStr">
        <is>
          <t>Derivative liabilities, measurement input</t>
        </is>
      </c>
      <c r="C9" s="9" t="n">
        <v>0.92</v>
      </c>
    </row>
    <row r="10">
      <c r="A10" s="4" t="inlineStr">
        <is>
          <t>Warrants [Member] | Risk-free Rate [Member] | Minimum [Member]</t>
        </is>
      </c>
    </row>
    <row r="11">
      <c r="A11" s="4" t="inlineStr">
        <is>
          <t>Derivative liabilities, measurement input</t>
        </is>
      </c>
      <c r="B11" s="9" t="n">
        <v>0.08</v>
      </c>
    </row>
    <row r="12">
      <c r="A12" s="4" t="inlineStr">
        <is>
          <t>Warrants [Member] | Risk-free Rate [Member] | Maximum [Member]</t>
        </is>
      </c>
    </row>
    <row r="13">
      <c r="A13" s="4" t="inlineStr">
        <is>
          <t>Derivative liabilities, measurement input</t>
        </is>
      </c>
      <c r="B13" s="9" t="n">
        <v>0.49</v>
      </c>
    </row>
    <row r="14">
      <c r="A14" s="4" t="inlineStr">
        <is>
          <t>Warrants [Member] | Dividend [Member]</t>
        </is>
      </c>
    </row>
    <row r="15">
      <c r="A15" s="4" t="inlineStr">
        <is>
          <t>Derivative liabilities, measurement input</t>
        </is>
      </c>
      <c r="B15" s="5" t="n">
        <v>0</v>
      </c>
      <c r="C15" s="5" t="n">
        <v>0</v>
      </c>
    </row>
    <row r="16">
      <c r="A16" s="4" t="inlineStr">
        <is>
          <t>Warrants [Member] | Remaining Contractual Term [Member]</t>
        </is>
      </c>
    </row>
    <row r="17">
      <c r="A17" s="4" t="inlineStr">
        <is>
          <t>Derivative liabilities measurement input term</t>
        </is>
      </c>
      <c r="C17" s="4" t="inlineStr">
        <is>
          <t>4 years 9 months 18 days</t>
        </is>
      </c>
    </row>
    <row r="18">
      <c r="A18" s="4" t="inlineStr">
        <is>
          <t>Warrants [Member] | Remaining Contractual Term [Member] | Minimum [Member]</t>
        </is>
      </c>
    </row>
    <row r="19">
      <c r="A19" s="4" t="inlineStr">
        <is>
          <t>Derivative liabilities measurement input term</t>
        </is>
      </c>
      <c r="B19" s="4" t="inlineStr">
        <is>
          <t>4 days</t>
        </is>
      </c>
    </row>
    <row r="20">
      <c r="A20" s="4" t="inlineStr">
        <is>
          <t>Warrants [Member] | Remaining Contractual Term [Member] | Maximum [Member]</t>
        </is>
      </c>
    </row>
    <row r="21">
      <c r="A21" s="4" t="inlineStr">
        <is>
          <t>Derivative liabilities measurement input term</t>
        </is>
      </c>
      <c r="B21" s="4" t="inlineStr">
        <is>
          <t>5 years</t>
        </is>
      </c>
    </row>
    <row r="22">
      <c r="A22" s="4" t="inlineStr">
        <is>
          <t>Warrants [Member] | Exercise Price [Member]</t>
        </is>
      </c>
    </row>
    <row r="23">
      <c r="A23" s="4" t="inlineStr">
        <is>
          <t>Derivative liabilities, measurement input</t>
        </is>
      </c>
      <c r="C23" s="9" t="n">
        <v>3.25</v>
      </c>
    </row>
    <row r="24">
      <c r="A24" s="4" t="inlineStr">
        <is>
          <t>Warrants [Member] | Exercise Price [Member] | Minimum [Member]</t>
        </is>
      </c>
    </row>
    <row r="25">
      <c r="A25" s="4" t="inlineStr">
        <is>
          <t>Derivative liabilities, measurement input</t>
        </is>
      </c>
      <c r="B25" s="9" t="n">
        <v>2.8</v>
      </c>
    </row>
    <row r="26">
      <c r="A26" s="4" t="inlineStr">
        <is>
          <t>Warrants [Member] | Exercise Price [Member] | Maximum [Member]</t>
        </is>
      </c>
    </row>
    <row r="27">
      <c r="A27" s="4" t="inlineStr">
        <is>
          <t>Derivative liabilities, measurement input</t>
        </is>
      </c>
      <c r="B27" s="9" t="n">
        <v>3.25</v>
      </c>
    </row>
    <row r="28">
      <c r="A28" s="4" t="inlineStr">
        <is>
          <t>Warrant Derivative Liability [Member]</t>
        </is>
      </c>
    </row>
    <row r="29">
      <c r="A29" s="4" t="inlineStr">
        <is>
          <t>Common stock issuable under the warrants</t>
        </is>
      </c>
      <c r="B29" s="5" t="n">
        <v>42550000</v>
      </c>
      <c r="C29" s="5" t="n">
        <v>243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Common Stock Purchase Warrants - Summary of Warrant Activity (Details) - Warrants [Member]</t>
        </is>
      </c>
      <c r="B1" s="2" t="inlineStr">
        <is>
          <t>3 Months Ended</t>
        </is>
      </c>
    </row>
    <row r="2">
      <c r="B2" s="2" t="inlineStr">
        <is>
          <t>Mar. 31, 2021$ / sharesshares</t>
        </is>
      </c>
    </row>
    <row r="3">
      <c r="A3" s="4" t="inlineStr">
        <is>
          <t>Warrants, Vested, Beginning balance | shares</t>
        </is>
      </c>
      <c r="B3" s="5" t="n">
        <v>3388364</v>
      </c>
    </row>
    <row r="4">
      <c r="A4" s="4" t="inlineStr">
        <is>
          <t>Warrants, Granted | shares</t>
        </is>
      </c>
      <c r="B4" s="5" t="n">
        <v>42550000</v>
      </c>
    </row>
    <row r="5">
      <c r="A5" s="4" t="inlineStr">
        <is>
          <t>Warrants, Exercised | shares</t>
        </is>
      </c>
      <c r="B5" s="5" t="n">
        <v>-18250000</v>
      </c>
    </row>
    <row r="6">
      <c r="A6" s="4" t="inlineStr">
        <is>
          <t>Warrants, Forfeited/cancelled | shares</t>
        </is>
      </c>
      <c r="B6" s="5" t="n">
        <v>-879766</v>
      </c>
    </row>
    <row r="7">
      <c r="A7" s="4" t="inlineStr">
        <is>
          <t>Warrants, Vested, Ending balance | shares</t>
        </is>
      </c>
      <c r="B7" s="5" t="n">
        <v>26808598</v>
      </c>
    </row>
    <row r="8">
      <c r="A8" s="4" t="inlineStr">
        <is>
          <t>Weighted average exercise price, Vested, Beginning balance | $ / shares</t>
        </is>
      </c>
      <c r="B8" s="8" t="n">
        <v>6.24</v>
      </c>
    </row>
    <row r="9">
      <c r="A9" s="4" t="inlineStr">
        <is>
          <t>Weighted average exercise price, Granted | $ / shares</t>
        </is>
      </c>
      <c r="B9" s="9" t="n">
        <v>3.11</v>
      </c>
    </row>
    <row r="10">
      <c r="A10" s="4" t="inlineStr">
        <is>
          <t>Weighted average exercise price, Exercised | $ / shares</t>
        </is>
      </c>
      <c r="B10" s="9" t="n">
        <v>2.92</v>
      </c>
    </row>
    <row r="11">
      <c r="A11" s="4" t="inlineStr">
        <is>
          <t>Weighted average exercise price, Forfeited/cancelled | $ / shares</t>
        </is>
      </c>
      <c r="B11" s="9" t="n">
        <v>13.43</v>
      </c>
    </row>
    <row r="12">
      <c r="A12" s="4" t="inlineStr">
        <is>
          <t>Weighted average exercise price, Vested, Ending balance | $ / shares</t>
        </is>
      </c>
      <c r="B12" s="8" t="n">
        <v>3.2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Common Stock Purchase Warrants - Summary of Range of Exercise Prices and Weighted Average Remaining Contractual Life of Warrants (Details) - Warrants [Member]</t>
        </is>
      </c>
      <c r="B1" s="2" t="inlineStr">
        <is>
          <t>3 Months Ended</t>
        </is>
      </c>
    </row>
    <row r="2">
      <c r="B2" s="2" t="inlineStr">
        <is>
          <t>Mar. 31, 2021$ / sharesshares</t>
        </is>
      </c>
    </row>
    <row r="3">
      <c r="A3" s="4" t="inlineStr">
        <is>
          <t>Outstanding and exercisable warrants, Number of warrants</t>
        </is>
      </c>
      <c r="B3" s="5" t="n">
        <v>26808598</v>
      </c>
    </row>
    <row r="4">
      <c r="A4" s="4" t="inlineStr">
        <is>
          <t>Outstanding and exercisable warrants, Weighted average remaining contractual life</t>
        </is>
      </c>
      <c r="B4" s="4" t="inlineStr">
        <is>
          <t>4 years 6 months</t>
        </is>
      </c>
    </row>
    <row r="5">
      <c r="A5" s="4" t="inlineStr">
        <is>
          <t>Exercise Price Range One [Member]</t>
        </is>
      </c>
    </row>
    <row r="6">
      <c r="A6" s="4" t="inlineStr">
        <is>
          <t>Outstanding and exercisable warrants, Exercise price | $ / shares</t>
        </is>
      </c>
      <c r="B6" s="8" t="n">
        <v>2.6</v>
      </c>
    </row>
    <row r="7">
      <c r="A7" s="4" t="inlineStr">
        <is>
          <t>Outstanding and exercisable warrants, Number of warrants</t>
        </is>
      </c>
      <c r="B7" s="5" t="n">
        <v>465712</v>
      </c>
    </row>
    <row r="8">
      <c r="A8" s="4" t="inlineStr">
        <is>
          <t>Outstanding and exercisable warrants, Weighted average remaining contractual life</t>
        </is>
      </c>
      <c r="B8" s="4" t="inlineStr">
        <is>
          <t>2 years 3 months 19 days</t>
        </is>
      </c>
    </row>
    <row r="9">
      <c r="A9" s="4" t="inlineStr">
        <is>
          <t>Exercise Price Range Two [Member]</t>
        </is>
      </c>
    </row>
    <row r="10">
      <c r="A10" s="4" t="inlineStr">
        <is>
          <t>Outstanding and exercisable warrants, Exercise price | $ / shares</t>
        </is>
      </c>
      <c r="B10" s="6" t="n">
        <v>3</v>
      </c>
    </row>
    <row r="11">
      <c r="A11" s="4" t="inlineStr">
        <is>
          <t>Outstanding and exercisable warrants, Number of warrants</t>
        </is>
      </c>
      <c r="B11" s="5" t="n">
        <v>316800</v>
      </c>
    </row>
    <row r="12">
      <c r="A12" s="4" t="inlineStr">
        <is>
          <t>Outstanding and exercisable warrants, Weighted average remaining contractual life</t>
        </is>
      </c>
      <c r="B12" s="4" t="inlineStr">
        <is>
          <t>2 years</t>
        </is>
      </c>
    </row>
    <row r="13">
      <c r="A13" s="4" t="inlineStr">
        <is>
          <t>Exercise Price Range Three [Member]</t>
        </is>
      </c>
    </row>
    <row r="14">
      <c r="A14" s="4" t="inlineStr">
        <is>
          <t>Outstanding and exercisable warrants, Exercise price | $ / shares</t>
        </is>
      </c>
      <c r="B14" s="8" t="n">
        <v>3.25</v>
      </c>
    </row>
    <row r="15">
      <c r="A15" s="4" t="inlineStr">
        <is>
          <t>Outstanding and exercisable warrants, Number of warrants</t>
        </is>
      </c>
      <c r="B15" s="5" t="n">
        <v>24300000</v>
      </c>
    </row>
    <row r="16">
      <c r="A16" s="4" t="inlineStr">
        <is>
          <t>Outstanding and exercisable warrants, Weighted average remaining contractual life</t>
        </is>
      </c>
      <c r="B16" s="4" t="inlineStr">
        <is>
          <t>4 years 9 months 18 days</t>
        </is>
      </c>
    </row>
    <row r="17">
      <c r="A17" s="4" t="inlineStr">
        <is>
          <t>Exercise Price Range Four [Member]</t>
        </is>
      </c>
    </row>
    <row r="18">
      <c r="A18" s="4" t="inlineStr">
        <is>
          <t>Outstanding and exercisable warrants, Exercise price | $ / shares</t>
        </is>
      </c>
      <c r="B18" s="8" t="n">
        <v>3.36</v>
      </c>
    </row>
    <row r="19">
      <c r="A19" s="4" t="inlineStr">
        <is>
          <t>Outstanding and exercisable warrants, Number of warrants</t>
        </is>
      </c>
      <c r="B19" s="5" t="n">
        <v>733333</v>
      </c>
    </row>
    <row r="20">
      <c r="A20" s="4" t="inlineStr">
        <is>
          <t>Outstanding and exercisable warrants, Weighted average remaining contractual life</t>
        </is>
      </c>
      <c r="B20" s="4" t="inlineStr">
        <is>
          <t>1 year 8 months 12 days</t>
        </is>
      </c>
    </row>
    <row r="21">
      <c r="A21" s="4" t="inlineStr">
        <is>
          <t>Exercise Price Range Five [Member]</t>
        </is>
      </c>
    </row>
    <row r="22">
      <c r="A22" s="4" t="inlineStr">
        <is>
          <t>Outstanding and exercisable warrants, Exercise price | $ / shares</t>
        </is>
      </c>
      <c r="B22" s="8" t="n">
        <v>3.65</v>
      </c>
    </row>
    <row r="23">
      <c r="A23" s="4" t="inlineStr">
        <is>
          <t>Outstanding and exercisable warrants, Number of warrants</t>
        </is>
      </c>
      <c r="B23" s="5" t="n">
        <v>167000</v>
      </c>
    </row>
    <row r="24">
      <c r="A24" s="4" t="inlineStr">
        <is>
          <t>Outstanding and exercisable warrants, Weighted average remaining contractual life</t>
        </is>
      </c>
      <c r="B24" s="4" t="inlineStr">
        <is>
          <t>1 year 3 months 19 days</t>
        </is>
      </c>
    </row>
    <row r="25">
      <c r="A25" s="4" t="inlineStr">
        <is>
          <t>Exercise Price Range Six [Member]</t>
        </is>
      </c>
    </row>
    <row r="26">
      <c r="A26" s="4" t="inlineStr">
        <is>
          <t>Outstanding and exercisable warrants, Exercise price | $ / shares</t>
        </is>
      </c>
      <c r="B26" s="8" t="n">
        <v>3.75</v>
      </c>
    </row>
    <row r="27">
      <c r="A27" s="4" t="inlineStr">
        <is>
          <t>Outstanding and exercisable warrants, Number of warrants</t>
        </is>
      </c>
      <c r="B27" s="5" t="n">
        <v>25753</v>
      </c>
    </row>
    <row r="28">
      <c r="A28" s="4" t="inlineStr">
        <is>
          <t>Outstanding and exercisable warrants, Weighted average remaining contractual life</t>
        </is>
      </c>
      <c r="B28" s="4" t="inlineStr">
        <is>
          <t>1 year 4 months 24 days</t>
        </is>
      </c>
    </row>
    <row r="29">
      <c r="A29" s="4" t="inlineStr">
        <is>
          <t>Exercise Price Range Seven [Member]</t>
        </is>
      </c>
    </row>
    <row r="30">
      <c r="A30" s="4" t="inlineStr">
        <is>
          <t>Outstanding and exercisable warrants, Exercise price | $ / shares</t>
        </is>
      </c>
      <c r="B30" s="6" t="n">
        <v>5</v>
      </c>
    </row>
    <row r="31">
      <c r="A31" s="4" t="inlineStr">
        <is>
          <t>Outstanding and exercisable warrants, Number of warrants</t>
        </is>
      </c>
      <c r="B31" s="5" t="n">
        <v>800000</v>
      </c>
    </row>
    <row r="32">
      <c r="A32" s="4" t="inlineStr">
        <is>
          <t>Outstanding and exercisable warrants, Weighted average remaining contractual life</t>
        </is>
      </c>
      <c r="B32" s="4" t="inlineStr">
        <is>
          <t>9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Stockholders' Equity (Details Narrative) - USD ($)</t>
        </is>
      </c>
      <c r="B1" s="2" t="inlineStr">
        <is>
          <t>Feb. 02, 2021</t>
        </is>
      </c>
      <c r="C1" s="2" t="inlineStr">
        <is>
          <t>Jan. 14, 2021</t>
        </is>
      </c>
      <c r="D1" s="2" t="inlineStr">
        <is>
          <t>Jan. 07, 2021</t>
        </is>
      </c>
    </row>
    <row r="2">
      <c r="A2" s="4" t="inlineStr">
        <is>
          <t>Officers [Member]</t>
        </is>
      </c>
    </row>
    <row r="3">
      <c r="A3" s="4" t="inlineStr">
        <is>
          <t>Restricted stock issued, shares</t>
        </is>
      </c>
      <c r="D3" s="5" t="n">
        <v>450000</v>
      </c>
    </row>
    <row r="4">
      <c r="A4" s="4" t="inlineStr">
        <is>
          <t>Restricted stock vesting rights description</t>
        </is>
      </c>
      <c r="D4" s="4" t="inlineStr">
        <is>
          <t>Such shares will generally vest one-half on January 7, 2022 and one half on January 7, 2023, provided that each grantee remains an officer or employee on such dates.</t>
        </is>
      </c>
    </row>
    <row r="5">
      <c r="A5" s="4" t="inlineStr">
        <is>
          <t>IPO [Member]</t>
        </is>
      </c>
    </row>
    <row r="6">
      <c r="A6" s="4" t="inlineStr">
        <is>
          <t>Number of offering shares issued</t>
        </is>
      </c>
      <c r="B6" s="5" t="n">
        <v>3250000</v>
      </c>
      <c r="C6" s="5" t="n">
        <v>2800000</v>
      </c>
    </row>
    <row r="7">
      <c r="A7" s="4" t="inlineStr">
        <is>
          <t>Warrants to purchase shares of common stock</t>
        </is>
      </c>
      <c r="B7" s="5" t="n">
        <v>14300000</v>
      </c>
      <c r="C7" s="5" t="n">
        <v>10000000</v>
      </c>
    </row>
    <row r="8">
      <c r="A8" s="4" t="inlineStr">
        <is>
          <t>Ownership percentage description</t>
        </is>
      </c>
      <c r="B8" s="4" t="inlineStr">
        <is>
          <t>The Company consummated an registered direct offering (the “Second Offering”) of (i) 3,250,000 shares of common stock (“Shares”), (ii) pre-funded warrants to purchase up to 11,05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t>
        </is>
      </c>
      <c r="C8" s="4" t="inlineStr">
        <is>
          <t>The Company consummated a registered direct offering (the “Offering”) of (i) 2,800,000 shares of common stock (“Shares”), (ii) pre-funded warrants to purchase up to 7,200,000 shares of Common Stock (the “Pre-Funded Warrants”), issuable to investors whose purchase of shares of Common Stock would otherwise result in such investor, together with its affiliates and certain related parties, beneficially owning more than 4.99% (or, at the election of the holder, 9.99%) of the Company’s outstanding Common Stock</t>
        </is>
      </c>
    </row>
    <row r="9">
      <c r="A9" s="4" t="inlineStr">
        <is>
          <t>Warrants exercisable term</t>
        </is>
      </c>
      <c r="B9" s="4" t="inlineStr">
        <is>
          <t>5 years</t>
        </is>
      </c>
      <c r="C9" s="4" t="inlineStr">
        <is>
          <t>5 years</t>
        </is>
      </c>
    </row>
    <row r="10">
      <c r="A10" s="4" t="inlineStr">
        <is>
          <t>Warrant exercise price per share</t>
        </is>
      </c>
      <c r="B10" s="8" t="n">
        <v>3.25</v>
      </c>
      <c r="C10" s="8" t="n">
        <v>3.25</v>
      </c>
    </row>
    <row r="11">
      <c r="A11" s="4" t="inlineStr">
        <is>
          <t>Sale of stock price per share</t>
        </is>
      </c>
      <c r="B11" s="8" t="n">
        <v>2.8</v>
      </c>
      <c r="C11" s="7" t="n">
        <v>3.095</v>
      </c>
    </row>
    <row r="12">
      <c r="A12" s="4" t="inlineStr">
        <is>
          <t>Subsequent offering percentage</t>
        </is>
      </c>
      <c r="B12" s="4" t="inlineStr">
        <is>
          <t>50.00%</t>
        </is>
      </c>
      <c r="C12" s="4" t="inlineStr">
        <is>
          <t>50.00%</t>
        </is>
      </c>
    </row>
    <row r="13">
      <c r="A13" s="4" t="inlineStr">
        <is>
          <t>Proceeds from public offering</t>
        </is>
      </c>
      <c r="B13" s="6" t="n">
        <v>37587600</v>
      </c>
      <c r="C13" s="6" t="n">
        <v>28941000</v>
      </c>
    </row>
    <row r="14">
      <c r="A14" s="4" t="inlineStr">
        <is>
          <t>IPO [Member] | Pre- Funded Warrants [Member]</t>
        </is>
      </c>
    </row>
    <row r="15">
      <c r="A15" s="4" t="inlineStr">
        <is>
          <t>Warrants to purchase shares of common stock</t>
        </is>
      </c>
      <c r="B15" s="5" t="n">
        <v>11050000</v>
      </c>
      <c r="C15" s="5" t="n">
        <v>7200000</v>
      </c>
    </row>
    <row r="16">
      <c r="A16" s="4" t="inlineStr">
        <is>
          <t>Sale of stock price per share</t>
        </is>
      </c>
      <c r="B16" s="8" t="n">
        <v>2.79</v>
      </c>
      <c r="C16" s="7" t="n">
        <v>3.085</v>
      </c>
    </row>
    <row r="17">
      <c r="A17" s="4" t="inlineStr">
        <is>
          <t>Proceeds from public offering</t>
        </is>
      </c>
      <c r="B17" s="6" t="n">
        <v>37557600</v>
      </c>
      <c r="C17" s="6" t="n">
        <v>29013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Net Proceeds from Offering (Details) - USD ($)</t>
        </is>
      </c>
      <c r="B1" s="2" t="inlineStr">
        <is>
          <t>Feb. 02, 2021</t>
        </is>
      </c>
      <c r="C1" s="2" t="inlineStr">
        <is>
          <t>Jan. 14, 2021</t>
        </is>
      </c>
      <c r="D1" s="2" t="inlineStr">
        <is>
          <t>Mar. 31, 2021</t>
        </is>
      </c>
      <c r="E1" s="2" t="inlineStr">
        <is>
          <t>Mar. 31, 2020</t>
        </is>
      </c>
    </row>
    <row r="2">
      <c r="A2" s="4" t="inlineStr">
        <is>
          <t>Proceeds from the sale of shares of Common Stock</t>
        </is>
      </c>
      <c r="D2" s="6" t="n">
        <v>13346600</v>
      </c>
      <c r="E2" s="6" t="n">
        <v>2502136</v>
      </c>
    </row>
    <row r="3">
      <c r="A3" s="4" t="inlineStr">
        <is>
          <t>IPO One [Member]</t>
        </is>
      </c>
    </row>
    <row r="4">
      <c r="A4" s="4" t="inlineStr">
        <is>
          <t>Proceeds from the sale of shares of Common Stock</t>
        </is>
      </c>
      <c r="C4" s="6" t="n">
        <v>8666000</v>
      </c>
    </row>
    <row r="5">
      <c r="A5" s="4" t="inlineStr">
        <is>
          <t>Proceeds from the sale of pre-funded warrants to purchase shares of Common Stock</t>
        </is>
      </c>
      <c r="C5" s="5" t="n">
        <v>22212000</v>
      </c>
    </row>
    <row r="6">
      <c r="A6" s="4" t="inlineStr">
        <is>
          <t>Less: Placement agent fees and other expenses of the offering</t>
        </is>
      </c>
      <c r="C6" s="5" t="n">
        <v>-1937000</v>
      </c>
    </row>
    <row r="7">
      <c r="A7" s="4" t="inlineStr">
        <is>
          <t>Net proceeds of the offering</t>
        </is>
      </c>
      <c r="C7" s="5" t="n">
        <v>28941000</v>
      </c>
    </row>
    <row r="8">
      <c r="A8" s="4" t="inlineStr">
        <is>
          <t>Warrant derivative liabilities</t>
        </is>
      </c>
      <c r="C8" s="5" t="n">
        <v>21922158</v>
      </c>
    </row>
    <row r="9">
      <c r="A9" s="4" t="inlineStr">
        <is>
          <t>Pre-funded warrant derivative liabilities</t>
        </is>
      </c>
      <c r="C9" s="5" t="n">
        <v>378615</v>
      </c>
    </row>
    <row r="10">
      <c r="A10" s="4" t="inlineStr">
        <is>
          <t>Total allocation of the net proceeds of the offering to warrant derivative liabilities</t>
        </is>
      </c>
      <c r="C10" s="6" t="n">
        <v>22300773</v>
      </c>
    </row>
    <row r="11">
      <c r="A11" s="4" t="inlineStr">
        <is>
          <t>IPO Two [Member]</t>
        </is>
      </c>
    </row>
    <row r="12">
      <c r="A12" s="4" t="inlineStr">
        <is>
          <t>Proceeds from the sale of shares of Common Stock</t>
        </is>
      </c>
      <c r="B12" s="6" t="n">
        <v>9100000</v>
      </c>
    </row>
    <row r="13">
      <c r="A13" s="4" t="inlineStr">
        <is>
          <t>Proceeds from the sale of pre-funded warrants to purchase shares of Common Stock</t>
        </is>
      </c>
      <c r="B13" s="5" t="n">
        <v>30829500</v>
      </c>
    </row>
    <row r="14">
      <c r="A14" s="4" t="inlineStr">
        <is>
          <t>Less: Placement agent fees and other expenses of the offering</t>
        </is>
      </c>
      <c r="B14" s="5" t="n">
        <v>-2482400</v>
      </c>
    </row>
    <row r="15">
      <c r="A15" s="4" t="inlineStr">
        <is>
          <t>Net proceeds of the offering</t>
        </is>
      </c>
      <c r="B15" s="5" t="n">
        <v>37447100</v>
      </c>
    </row>
    <row r="16">
      <c r="A16" s="4" t="inlineStr">
        <is>
          <t>Warrant derivative liabilities</t>
        </is>
      </c>
      <c r="B16" s="5" t="n">
        <v>27476352</v>
      </c>
    </row>
    <row r="17">
      <c r="A17" s="4" t="inlineStr">
        <is>
          <t>Pre-funded warrant derivative liabilities</t>
        </is>
      </c>
      <c r="B17" s="5" t="n">
        <v>1438934</v>
      </c>
    </row>
    <row r="18">
      <c r="A18" s="4" t="inlineStr">
        <is>
          <t>Total allocation of the net proceeds of the offering to warrant derivative liabilities</t>
        </is>
      </c>
      <c r="B18" s="6" t="n">
        <v>28915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Stockholders' Equity (Deficit) (Parenthetical)</t>
        </is>
      </c>
      <c r="B1" s="2" t="inlineStr">
        <is>
          <t>Mar. 31, 2021$ / shares</t>
        </is>
      </c>
    </row>
    <row r="2">
      <c r="A2" s="4" t="inlineStr">
        <is>
          <t>Warrants [Member]</t>
        </is>
      </c>
    </row>
    <row r="3">
      <c r="A3" s="4" t="inlineStr">
        <is>
          <t>Common stock issued price per share</t>
        </is>
      </c>
      <c r="B3" s="7" t="n">
        <v>3.095</v>
      </c>
    </row>
    <row r="4">
      <c r="A4" s="4" t="inlineStr">
        <is>
          <t>Warrant exercise price</t>
        </is>
      </c>
      <c r="B4" s="9" t="n">
        <v>3.25</v>
      </c>
    </row>
    <row r="5">
      <c r="A5" s="4" t="inlineStr">
        <is>
          <t>Warrants One [Member]</t>
        </is>
      </c>
    </row>
    <row r="6">
      <c r="A6" s="4" t="inlineStr">
        <is>
          <t>Common stock issued price per share</t>
        </is>
      </c>
      <c r="B6" s="9" t="n">
        <v>2.8</v>
      </c>
    </row>
    <row r="7">
      <c r="A7" s="4" t="inlineStr">
        <is>
          <t>IPO [Member]</t>
        </is>
      </c>
    </row>
    <row r="8">
      <c r="A8" s="4" t="inlineStr">
        <is>
          <t>Common stock issued price per share</t>
        </is>
      </c>
      <c r="B8" s="10" t="n">
        <v>3.095</v>
      </c>
    </row>
    <row r="9">
      <c r="A9" s="4" t="inlineStr">
        <is>
          <t>IPO One [Member]</t>
        </is>
      </c>
    </row>
    <row r="10">
      <c r="A10" s="4" t="inlineStr">
        <is>
          <t>Common stock issued price per share</t>
        </is>
      </c>
      <c r="B10" s="8" t="n">
        <v>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Net Proceeds from Offering (Details) (Parenthetical) - IPO [Member] - $ / shares</t>
        </is>
      </c>
      <c r="B1" s="2" t="inlineStr">
        <is>
          <t>Feb. 02, 2021</t>
        </is>
      </c>
      <c r="C1" s="2" t="inlineStr">
        <is>
          <t>Jan. 14, 2021</t>
        </is>
      </c>
    </row>
    <row r="2">
      <c r="A2" s="4" t="inlineStr">
        <is>
          <t>Number of offering shares issued</t>
        </is>
      </c>
      <c r="B2" s="5" t="n">
        <v>3250000</v>
      </c>
      <c r="C2" s="5" t="n">
        <v>2800000</v>
      </c>
    </row>
    <row r="3">
      <c r="A3" s="4" t="inlineStr">
        <is>
          <t>Sale of stock price per share</t>
        </is>
      </c>
      <c r="B3" s="8" t="n">
        <v>2.8</v>
      </c>
      <c r="C3" s="7" t="n">
        <v>3.095</v>
      </c>
    </row>
    <row r="4">
      <c r="A4" s="4" t="inlineStr">
        <is>
          <t>Warrants to purchase shares of common stock</t>
        </is>
      </c>
      <c r="B4" s="5" t="n">
        <v>14300000</v>
      </c>
      <c r="C4" s="5" t="n">
        <v>10000000</v>
      </c>
    </row>
    <row r="5">
      <c r="A5" s="4" t="inlineStr">
        <is>
          <t>Pre- Funded Warrants [Member]</t>
        </is>
      </c>
    </row>
    <row r="6">
      <c r="A6" s="4" t="inlineStr">
        <is>
          <t>Sale of stock price per share</t>
        </is>
      </c>
      <c r="B6" s="8" t="n">
        <v>2.79</v>
      </c>
      <c r="C6" s="7" t="n">
        <v>3.085</v>
      </c>
    </row>
    <row r="7">
      <c r="A7" s="4" t="inlineStr">
        <is>
          <t>Warrants to purchase shares of common stock</t>
        </is>
      </c>
      <c r="B7" s="5" t="n">
        <v>11050000</v>
      </c>
      <c r="C7" s="5" t="n">
        <v>7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Loss) Per Share - Schedule of Weighted Average Number of Shares Outstanding and Loss Per Share Outstanding (Details) - USD ($)</t>
        </is>
      </c>
      <c r="B1" s="2" t="inlineStr">
        <is>
          <t>3 Months Ended</t>
        </is>
      </c>
    </row>
    <row r="2">
      <c r="B2" s="2" t="inlineStr">
        <is>
          <t>Mar. 31, 2021</t>
        </is>
      </c>
      <c r="C2" s="2" t="inlineStr">
        <is>
          <t>Mar. 31, 2020</t>
        </is>
      </c>
    </row>
    <row r="3">
      <c r="A3" s="3" t="inlineStr">
        <is>
          <t>Earnings Per Share [Abstract]</t>
        </is>
      </c>
    </row>
    <row r="4">
      <c r="A4" s="4" t="inlineStr">
        <is>
          <t>Numerator for basic and diluted income (loss) per share – Net income (loss)</t>
        </is>
      </c>
      <c r="B4" s="6" t="n">
        <v>21721858</v>
      </c>
      <c r="C4" s="6" t="n">
        <v>-2334110</v>
      </c>
    </row>
    <row r="5">
      <c r="A5" s="4" t="inlineStr">
        <is>
          <t>Denominator for basic income (loss) per share - weighted average shares outstanding</t>
        </is>
      </c>
      <c r="B5" s="5" t="n">
        <v>44766135</v>
      </c>
      <c r="C5" s="5" t="n">
        <v>13888438</v>
      </c>
    </row>
    <row r="6">
      <c r="A6" s="4" t="inlineStr">
        <is>
          <t>Dilutive effect of shares issuable upon conversion of convertible debt and the exercise of stock options and warrants outstanding</t>
        </is>
      </c>
      <c r="B6" s="4" t="inlineStr">
        <is>
          <t xml:space="preserve"> </t>
        </is>
      </c>
      <c r="C6" s="4" t="inlineStr">
        <is>
          <t xml:space="preserve"> </t>
        </is>
      </c>
    </row>
    <row r="7">
      <c r="A7" s="4" t="inlineStr">
        <is>
          <t>Denominator for diluted income (loss) per share - adjusted weighted average shares outstanding</t>
        </is>
      </c>
      <c r="B7" s="5" t="n">
        <v>44766135</v>
      </c>
      <c r="C7" s="5" t="n">
        <v>13888438</v>
      </c>
    </row>
    <row r="8">
      <c r="A8" s="4" t="inlineStr">
        <is>
          <t>Net income (loss) per share: Basic</t>
        </is>
      </c>
      <c r="B8" s="8" t="n">
        <v>0.49</v>
      </c>
      <c r="C8" s="8" t="n">
        <v>-0.17</v>
      </c>
    </row>
    <row r="9">
      <c r="A9" s="4" t="inlineStr">
        <is>
          <t>Net income (loss) per share: Diluted</t>
        </is>
      </c>
      <c r="B9" s="8" t="n">
        <v>0.49</v>
      </c>
      <c r="C9" s="8" t="n">
        <v>-0.1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80" customWidth="1" min="6" max="6"/>
    <col width="14" customWidth="1" min="7" max="7"/>
    <col width="14" customWidth="1" min="8" max="8"/>
  </cols>
  <sheetData>
    <row r="1">
      <c r="A1" s="1" t="inlineStr">
        <is>
          <t>Related Party Transactions (Details Narrative) - USD ($)</t>
        </is>
      </c>
      <c r="B1" s="2" t="inlineStr">
        <is>
          <t>Apr. 21, 2021</t>
        </is>
      </c>
      <c r="C1" s="2" t="inlineStr">
        <is>
          <t>Oct. 21, 2020</t>
        </is>
      </c>
      <c r="D1" s="2" t="inlineStr">
        <is>
          <t>Oct. 02, 2020</t>
        </is>
      </c>
      <c r="E1" s="2" t="inlineStr">
        <is>
          <t>Apr. 30, 2020</t>
        </is>
      </c>
      <c r="F1" s="2" t="inlineStr">
        <is>
          <t>Mar. 31, 2021</t>
        </is>
      </c>
      <c r="G1" s="2" t="inlineStr">
        <is>
          <t>Mar. 31, 2020</t>
        </is>
      </c>
      <c r="H1" s="2" t="inlineStr">
        <is>
          <t>Mar. 02, 2021</t>
        </is>
      </c>
    </row>
    <row r="2">
      <c r="A2" s="4" t="inlineStr">
        <is>
          <t>Proceeds from related party</t>
        </is>
      </c>
      <c r="F2" s="4" t="inlineStr">
        <is>
          <t xml:space="preserve"> </t>
        </is>
      </c>
      <c r="G2" s="6" t="n">
        <v>289000</v>
      </c>
    </row>
    <row r="3">
      <c r="A3" s="4" t="inlineStr">
        <is>
          <t>Warrants [Member]</t>
        </is>
      </c>
    </row>
    <row r="4">
      <c r="A4" s="4" t="inlineStr">
        <is>
          <t>Warrant exercise price</t>
        </is>
      </c>
      <c r="F4" s="8" t="n">
        <v>3.25</v>
      </c>
    </row>
    <row r="5">
      <c r="A5" s="4" t="inlineStr">
        <is>
          <t>American Rebel Holdings Inc [Member] | Secured Promissory Note [Member]</t>
        </is>
      </c>
    </row>
    <row r="6">
      <c r="A6" s="4" t="inlineStr">
        <is>
          <t>Advance provided</t>
        </is>
      </c>
      <c r="C6" s="6" t="n">
        <v>250000</v>
      </c>
      <c r="D6" s="6" t="n">
        <v>250000</v>
      </c>
      <c r="H6" s="6" t="n">
        <v>117600</v>
      </c>
    </row>
    <row r="7">
      <c r="A7" s="4" t="inlineStr">
        <is>
          <t>Interest rate</t>
        </is>
      </c>
      <c r="C7" s="4" t="inlineStr">
        <is>
          <t>8.00%</t>
        </is>
      </c>
      <c r="D7" s="4" t="inlineStr">
        <is>
          <t>8.00%</t>
        </is>
      </c>
    </row>
    <row r="8">
      <c r="A8" s="4" t="inlineStr">
        <is>
          <t>Maturity date</t>
        </is>
      </c>
      <c r="C8" s="4" t="inlineStr">
        <is>
          <t>Apr. 21,
		2021</t>
        </is>
      </c>
      <c r="D8" s="4" t="inlineStr">
        <is>
          <t>Jan. 2,
		2021</t>
        </is>
      </c>
    </row>
    <row r="9">
      <c r="A9" s="4" t="inlineStr">
        <is>
          <t>Warrants to purchase common stock</t>
        </is>
      </c>
      <c r="C9" s="5" t="n">
        <v>1250000</v>
      </c>
    </row>
    <row r="10">
      <c r="A10" s="4" t="inlineStr">
        <is>
          <t>Failure to raise debt, description</t>
        </is>
      </c>
      <c r="F10" s="4" t="inlineStr">
        <is>
          <t>This note had an original maturity date of January 2, 2021; however, additional provisions within the note provided for an extension of the maturity date for fourteen months due to AREB’s failure to raise $300,000 in new debt or equity financing prior to the original maturity date.</t>
        </is>
      </c>
    </row>
    <row r="11">
      <c r="A11" s="4" t="inlineStr">
        <is>
          <t>Related party transaction, description</t>
        </is>
      </c>
      <c r="C11" s="4" t="inlineStr">
        <is>
          <t>Subject to full repayment upon AREB closing on debt or equity financings of at least $600,000, and the receipt of revenue from the sale of inventory sold under the specific purchase order serving as collateral. To date AREB has not made any repayment under this note, therefore the note is currently in default status.</t>
        </is>
      </c>
    </row>
    <row r="12">
      <c r="A12" s="4" t="inlineStr">
        <is>
          <t>American Rebel Holdings Inc [Member] | Secured Promissory Note [Member] | Subsequent Event [Member]</t>
        </is>
      </c>
    </row>
    <row r="13">
      <c r="A13" s="4" t="inlineStr">
        <is>
          <t>Proceeds from related party</t>
        </is>
      </c>
      <c r="B13" s="6" t="n">
        <v>639956</v>
      </c>
    </row>
    <row r="14">
      <c r="A14" s="4" t="inlineStr">
        <is>
          <t>American Rebel Holdings Inc [Member] | Secured Promissory Note [Member] | Warrants [Member]</t>
        </is>
      </c>
    </row>
    <row r="15">
      <c r="A15" s="4" t="inlineStr">
        <is>
          <t>Warrants to purchase common stock</t>
        </is>
      </c>
      <c r="D15" s="5" t="n">
        <v>1250000</v>
      </c>
    </row>
    <row r="16">
      <c r="A16" s="4" t="inlineStr">
        <is>
          <t>Warrant exercise price</t>
        </is>
      </c>
      <c r="D16" s="8" t="n">
        <v>0.1</v>
      </c>
    </row>
    <row r="17">
      <c r="A17" s="4" t="inlineStr">
        <is>
          <t>Warrant term</t>
        </is>
      </c>
      <c r="D17" s="4" t="inlineStr">
        <is>
          <t>5 years</t>
        </is>
      </c>
    </row>
    <row r="18">
      <c r="A18" s="4" t="inlineStr">
        <is>
          <t>Chairman CEO and President [Member] | Unsecured Promissory Note Payable [Member]</t>
        </is>
      </c>
    </row>
    <row r="19">
      <c r="A19" s="4" t="inlineStr">
        <is>
          <t>Advance provided</t>
        </is>
      </c>
      <c r="E19" s="6" t="n">
        <v>319000</v>
      </c>
    </row>
    <row r="20">
      <c r="A20" s="4" t="inlineStr">
        <is>
          <t>Notes payable interest rate</t>
        </is>
      </c>
      <c r="E20" s="4" t="inlineStr">
        <is>
          <t>6.00%</t>
        </is>
      </c>
    </row>
    <row r="21">
      <c r="A21" s="4" t="inlineStr">
        <is>
          <t>Notes payable maturity date</t>
        </is>
      </c>
      <c r="E21" s="4" t="inlineStr">
        <is>
          <t>May 28,
		2020</t>
        </is>
      </c>
    </row>
    <row r="22">
      <c r="A22" s="4" t="inlineStr">
        <is>
          <t>Interest accrued and paid</t>
        </is>
      </c>
      <c r="E22" s="6" t="n">
        <v>52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Details Narrative)</t>
        </is>
      </c>
      <c r="B1" s="2" t="inlineStr">
        <is>
          <t>Apr. 30, 2021USD ($)ft²</t>
        </is>
      </c>
      <c r="C1" s="2" t="inlineStr">
        <is>
          <t>Apr. 21, 2021USD ($)</t>
        </is>
      </c>
      <c r="D1" s="2" t="inlineStr">
        <is>
          <t>Mar. 31, 2021USD ($)</t>
        </is>
      </c>
      <c r="E1" s="2" t="inlineStr">
        <is>
          <t>Mar. 31, 2020USD ($)</t>
        </is>
      </c>
      <c r="F1" s="2" t="inlineStr">
        <is>
          <t>Mar. 02, 2021USD ($)</t>
        </is>
      </c>
      <c r="G1" s="2" t="inlineStr">
        <is>
          <t>Oct. 21, 2020USD ($)</t>
        </is>
      </c>
      <c r="H1" s="2" t="inlineStr">
        <is>
          <t>Oct. 02, 2020USD ($)</t>
        </is>
      </c>
    </row>
    <row r="2">
      <c r="A2" s="4" t="inlineStr">
        <is>
          <t>Proceeds from related party</t>
        </is>
      </c>
      <c r="D2" s="4" t="inlineStr">
        <is>
          <t xml:space="preserve"> </t>
        </is>
      </c>
      <c r="E2" s="6" t="n">
        <v>289000</v>
      </c>
    </row>
    <row r="3">
      <c r="A3" s="4" t="inlineStr">
        <is>
          <t>Subsequent Event [Member] | Lenexa Kansas [Member]</t>
        </is>
      </c>
    </row>
    <row r="4">
      <c r="A4" s="4" t="inlineStr">
        <is>
          <t>Square foot of building | ft²</t>
        </is>
      </c>
      <c r="B4" s="5" t="n">
        <v>71361</v>
      </c>
    </row>
    <row r="5">
      <c r="A5" s="4" t="inlineStr">
        <is>
          <t>Purchase price</t>
        </is>
      </c>
      <c r="B5" s="6" t="n">
        <v>5300000</v>
      </c>
    </row>
    <row r="6">
      <c r="A6" s="4" t="inlineStr">
        <is>
          <t>Subsequent Event [Member] | Lenexa Kansas [Member] | Office [Member]</t>
        </is>
      </c>
    </row>
    <row r="7">
      <c r="A7" s="4" t="inlineStr">
        <is>
          <t>Square foot of building | ft²</t>
        </is>
      </c>
      <c r="B7" s="5" t="n">
        <v>30000</v>
      </c>
    </row>
    <row r="8">
      <c r="A8" s="4" t="inlineStr">
        <is>
          <t>American Rebel Holdings Inc [Member] | Secured Promissory Note [Member]</t>
        </is>
      </c>
    </row>
    <row r="9">
      <c r="A9" s="4" t="inlineStr">
        <is>
          <t>Advance provided</t>
        </is>
      </c>
      <c r="F9" s="6" t="n">
        <v>117600</v>
      </c>
      <c r="G9" s="6" t="n">
        <v>250000</v>
      </c>
      <c r="H9" s="6" t="n">
        <v>250000</v>
      </c>
    </row>
    <row r="10">
      <c r="A10" s="4" t="inlineStr">
        <is>
          <t>American Rebel Holdings Inc [Member] | Secured Promissory Note [Member] | Subsequent Event [Member]</t>
        </is>
      </c>
    </row>
    <row r="11">
      <c r="A11" s="4" t="inlineStr">
        <is>
          <t>Proceeds from related party</t>
        </is>
      </c>
      <c r="C11" s="6" t="n">
        <v>639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1721858</v>
      </c>
      <c r="C4" s="6" t="n">
        <v>-2334110</v>
      </c>
    </row>
    <row r="5">
      <c r="A5" s="3" t="inlineStr">
        <is>
          <t>Adjustments to reconcile net income (loss) to net cash flows used in operating activities:</t>
        </is>
      </c>
    </row>
    <row r="6">
      <c r="A6" s="4" t="inlineStr">
        <is>
          <t>Depreciation and amortization</t>
        </is>
      </c>
      <c r="B6" s="5" t="n">
        <v>55422</v>
      </c>
      <c r="C6" s="5" t="n">
        <v>72941</v>
      </c>
    </row>
    <row r="7">
      <c r="A7" s="4" t="inlineStr">
        <is>
          <t>Stock based compensation</t>
        </is>
      </c>
      <c r="B7" s="5" t="n">
        <v>326164</v>
      </c>
      <c r="C7" s="5" t="n">
        <v>311677</v>
      </c>
    </row>
    <row r="8">
      <c r="A8" s="4" t="inlineStr">
        <is>
          <t>Change in fair value of warrant derivative liabilities</t>
        </is>
      </c>
      <c r="B8" s="5" t="n">
        <v>-24552257</v>
      </c>
      <c r="C8" s="4" t="inlineStr">
        <is>
          <t xml:space="preserve"> </t>
        </is>
      </c>
    </row>
    <row r="9">
      <c r="A9" s="4" t="inlineStr">
        <is>
          <t>Provision for inventory obsolescence</t>
        </is>
      </c>
      <c r="B9" s="5" t="n">
        <v>427907</v>
      </c>
      <c r="C9" s="5" t="n">
        <v>285130</v>
      </c>
    </row>
    <row r="10">
      <c r="A10" s="4" t="inlineStr">
        <is>
          <t>Amortization of discount on unsecured promissory notes</t>
        </is>
      </c>
      <c r="B10" s="4" t="inlineStr">
        <is>
          <t xml:space="preserve"> </t>
        </is>
      </c>
      <c r="C10" s="5" t="n">
        <v>86867</v>
      </c>
    </row>
    <row r="11">
      <c r="A11" s="4" t="inlineStr">
        <is>
          <t>Change in fair value of secured convertible notes</t>
        </is>
      </c>
      <c r="B11" s="4" t="inlineStr">
        <is>
          <t xml:space="preserve"> </t>
        </is>
      </c>
      <c r="C11" s="5" t="n">
        <v>412445</v>
      </c>
    </row>
    <row r="12">
      <c r="A12" s="4" t="inlineStr">
        <is>
          <t>Change in fair value of proceeds investment agreement</t>
        </is>
      </c>
      <c r="B12" s="4" t="inlineStr">
        <is>
          <t xml:space="preserve"> </t>
        </is>
      </c>
      <c r="C12" s="5" t="n">
        <v>-307000</v>
      </c>
    </row>
    <row r="13">
      <c r="A13" s="3" t="inlineStr">
        <is>
          <t>(Increase) decrease in:</t>
        </is>
      </c>
    </row>
    <row r="14">
      <c r="A14" s="4" t="inlineStr">
        <is>
          <t>Accounts receivable - trade</t>
        </is>
      </c>
      <c r="B14" s="5" t="n">
        <v>574072</v>
      </c>
      <c r="C14" s="5" t="n">
        <v>-467469</v>
      </c>
    </row>
    <row r="15">
      <c r="A15" s="4" t="inlineStr">
        <is>
          <t>Accounts receivable - other</t>
        </is>
      </c>
      <c r="B15" s="5" t="n">
        <v>-379472</v>
      </c>
      <c r="C15" s="5" t="n">
        <v>-44033</v>
      </c>
    </row>
    <row r="16">
      <c r="A16" s="4" t="inlineStr">
        <is>
          <t>Inventories</t>
        </is>
      </c>
      <c r="B16" s="5" t="n">
        <v>-1115549</v>
      </c>
      <c r="C16" s="5" t="n">
        <v>-142604</v>
      </c>
    </row>
    <row r="17">
      <c r="A17" s="4" t="inlineStr">
        <is>
          <t>Prepaid expenses</t>
        </is>
      </c>
      <c r="B17" s="5" t="n">
        <v>200027</v>
      </c>
      <c r="C17" s="5" t="n">
        <v>-39722</v>
      </c>
    </row>
    <row r="18">
      <c r="A18" s="4" t="inlineStr">
        <is>
          <t>Operating lease right of use assets</t>
        </is>
      </c>
      <c r="B18" s="5" t="n">
        <v>4434</v>
      </c>
      <c r="C18" s="5" t="n">
        <v>28010</v>
      </c>
    </row>
    <row r="19">
      <c r="A19" s="4" t="inlineStr">
        <is>
          <t>Other assets</t>
        </is>
      </c>
      <c r="B19" s="5" t="n">
        <v>-187291</v>
      </c>
      <c r="C19" s="5" t="n">
        <v>-12752</v>
      </c>
    </row>
    <row r="20">
      <c r="A20" s="3" t="inlineStr">
        <is>
          <t>Increase (decrease) in:</t>
        </is>
      </c>
    </row>
    <row r="21">
      <c r="A21" s="4" t="inlineStr">
        <is>
          <t>Accounts payable</t>
        </is>
      </c>
      <c r="B21" s="5" t="n">
        <v>-478608</v>
      </c>
      <c r="C21" s="5" t="n">
        <v>-34915</v>
      </c>
    </row>
    <row r="22">
      <c r="A22" s="4" t="inlineStr">
        <is>
          <t>Accrued expenses</t>
        </is>
      </c>
      <c r="B22" s="5" t="n">
        <v>69630</v>
      </c>
      <c r="C22" s="5" t="n">
        <v>112769</v>
      </c>
    </row>
    <row r="23">
      <c r="A23" s="4" t="inlineStr">
        <is>
          <t>Operating lease obligations</t>
        </is>
      </c>
      <c r="B23" s="5" t="n">
        <v>-15451</v>
      </c>
      <c r="C23" s="5" t="n">
        <v>-109172</v>
      </c>
    </row>
    <row r="24">
      <c r="A24" s="4" t="inlineStr">
        <is>
          <t>Contract liabilities</t>
        </is>
      </c>
      <c r="B24" s="5" t="n">
        <v>142270</v>
      </c>
      <c r="C24" s="5" t="n">
        <v>137486</v>
      </c>
    </row>
    <row r="25">
      <c r="A25" s="4" t="inlineStr">
        <is>
          <t>Net cash used in operating activities</t>
        </is>
      </c>
      <c r="B25" s="5" t="n">
        <v>-3206844</v>
      </c>
      <c r="C25" s="5" t="n">
        <v>-2044452</v>
      </c>
    </row>
    <row r="26">
      <c r="A26" s="3" t="inlineStr">
        <is>
          <t>Cash Flows from Investing Activities:</t>
        </is>
      </c>
    </row>
    <row r="27">
      <c r="A27" s="4" t="inlineStr">
        <is>
          <t>Purchases of furniture, fixtures and equipment</t>
        </is>
      </c>
      <c r="B27" s="5" t="n">
        <v>-77011</v>
      </c>
      <c r="C27" s="5" t="n">
        <v>-1666</v>
      </c>
    </row>
    <row r="28">
      <c r="A28" s="4" t="inlineStr">
        <is>
          <t>Additions to intangible assets</t>
        </is>
      </c>
      <c r="B28" s="5" t="n">
        <v>-22263</v>
      </c>
      <c r="C28" s="5" t="n">
        <v>-28997</v>
      </c>
    </row>
    <row r="29">
      <c r="A29" s="4" t="inlineStr">
        <is>
          <t>Net cash used in investing activities</t>
        </is>
      </c>
      <c r="B29" s="5" t="n">
        <v>-99274</v>
      </c>
      <c r="C29" s="5" t="n">
        <v>-30663</v>
      </c>
    </row>
    <row r="30">
      <c r="A30" s="3" t="inlineStr">
        <is>
          <t>Cash Flows from Financing Activities:</t>
        </is>
      </c>
    </row>
    <row r="31">
      <c r="A31" s="4" t="inlineStr">
        <is>
          <t>Proceeds from unsecured promissory note payable, related party</t>
        </is>
      </c>
      <c r="B31" s="4" t="inlineStr">
        <is>
          <t xml:space="preserve"> </t>
        </is>
      </c>
      <c r="C31" s="5" t="n">
        <v>289000</v>
      </c>
    </row>
    <row r="32">
      <c r="A32" s="4" t="inlineStr">
        <is>
          <t>Proceeds from unsecured promissory note payable</t>
        </is>
      </c>
      <c r="B32" s="4" t="inlineStr">
        <is>
          <t xml:space="preserve"> </t>
        </is>
      </c>
      <c r="C32" s="5" t="n">
        <v>100000</v>
      </c>
    </row>
    <row r="33">
      <c r="A33" s="4" t="inlineStr">
        <is>
          <t>Net proceeds from sale of common stock in registered direct offerings</t>
        </is>
      </c>
      <c r="B33" s="5" t="n">
        <v>13346600</v>
      </c>
      <c r="C33" s="5" t="n">
        <v>2502136</v>
      </c>
    </row>
    <row r="34">
      <c r="A34" s="4" t="inlineStr">
        <is>
          <t>Proceeds from issuance of common stock upon exercise of pre-funded warrants</t>
        </is>
      </c>
      <c r="B34" s="5" t="n">
        <v>53224000</v>
      </c>
      <c r="C34" s="4" t="inlineStr">
        <is>
          <t xml:space="preserve"> </t>
        </is>
      </c>
    </row>
    <row r="35">
      <c r="A35" s="4" t="inlineStr">
        <is>
          <t>Principal payment on subordinated notes payable</t>
        </is>
      </c>
      <c r="B35" s="4" t="inlineStr">
        <is>
          <t xml:space="preserve"> </t>
        </is>
      </c>
      <c r="C35" s="5" t="n">
        <v>-100000</v>
      </c>
    </row>
    <row r="36">
      <c r="A36" s="4" t="inlineStr">
        <is>
          <t>Principal payment on secured convertible notes</t>
        </is>
      </c>
      <c r="B36" s="4" t="inlineStr">
        <is>
          <t xml:space="preserve"> </t>
        </is>
      </c>
      <c r="C36" s="5" t="n">
        <v>-747180</v>
      </c>
    </row>
    <row r="37">
      <c r="A37" s="4" t="inlineStr">
        <is>
          <t>Net cash provided by financing activities</t>
        </is>
      </c>
      <c r="B37" s="5" t="n">
        <v>66570600</v>
      </c>
      <c r="C37" s="5" t="n">
        <v>2043956</v>
      </c>
    </row>
    <row r="38">
      <c r="A38" s="4" t="inlineStr">
        <is>
          <t>Net increase/(decrease) in cash and cash equivalents</t>
        </is>
      </c>
      <c r="B38" s="5" t="n">
        <v>63264482</v>
      </c>
      <c r="C38" s="5" t="n">
        <v>-31159</v>
      </c>
    </row>
    <row r="39">
      <c r="A39" s="4" t="inlineStr">
        <is>
          <t>Cash, cash equivalents, beginning of period</t>
        </is>
      </c>
      <c r="B39" s="5" t="n">
        <v>4361758</v>
      </c>
      <c r="C39" s="5" t="n">
        <v>359685</v>
      </c>
    </row>
    <row r="40">
      <c r="A40" s="4" t="inlineStr">
        <is>
          <t>Cash, cash equivalents, end of period</t>
        </is>
      </c>
      <c r="B40" s="5" t="n">
        <v>67626240</v>
      </c>
      <c r="C40" s="5" t="n">
        <v>328526</v>
      </c>
    </row>
    <row r="41">
      <c r="A41" s="3" t="inlineStr">
        <is>
          <t>Supplemental disclosures of cash flow information:</t>
        </is>
      </c>
    </row>
    <row r="42">
      <c r="A42" s="4" t="inlineStr">
        <is>
          <t>Cash payments for interest</t>
        </is>
      </c>
      <c r="B42" s="4" t="inlineStr">
        <is>
          <t xml:space="preserve"> </t>
        </is>
      </c>
      <c r="C42" s="5" t="n">
        <v>119835</v>
      </c>
    </row>
    <row r="43">
      <c r="A43" s="4" t="inlineStr">
        <is>
          <t>Cash payments for income taxes</t>
        </is>
      </c>
      <c r="B43" s="4" t="inlineStr">
        <is>
          <t xml:space="preserve"> </t>
        </is>
      </c>
      <c r="C43" s="4" t="inlineStr">
        <is>
          <t xml:space="preserve"> </t>
        </is>
      </c>
    </row>
    <row r="44">
      <c r="A44" s="3" t="inlineStr">
        <is>
          <t>Supplemental disclosures of non-cash investing and financing activities:</t>
        </is>
      </c>
    </row>
    <row r="45">
      <c r="A45" s="4" t="inlineStr">
        <is>
          <t>Restricted common stock grant</t>
        </is>
      </c>
      <c r="B45" s="5" t="n">
        <v>450</v>
      </c>
      <c r="C45" s="5" t="n">
        <v>530</v>
      </c>
    </row>
    <row r="46">
      <c r="A46" s="4" t="inlineStr">
        <is>
          <t>Restricted common stock forfeitures</t>
        </is>
      </c>
      <c r="B46" s="5" t="n">
        <v>8</v>
      </c>
      <c r="C46" s="5" t="n">
        <v>23</v>
      </c>
    </row>
    <row r="47">
      <c r="A47" s="4" t="inlineStr">
        <is>
          <t>Amounts allocated to initial measurement of warrant derivative liabilities in connection to the warrants and pre-funded warrants</t>
        </is>
      </c>
      <c r="B47" s="5" t="n">
        <v>51216058</v>
      </c>
      <c r="C47" s="4" t="inlineStr">
        <is>
          <t xml:space="preserve"> </t>
        </is>
      </c>
    </row>
    <row r="48">
      <c r="A48" s="4" t="inlineStr">
        <is>
          <t>Issuance of common stock upon conversion of secured convertible notes</t>
        </is>
      </c>
      <c r="B48" s="4" t="inlineStr">
        <is>
          <t xml:space="preserve"> </t>
        </is>
      </c>
      <c r="C48" s="5" t="n">
        <v>1343360</v>
      </c>
    </row>
    <row r="49">
      <c r="A49" s="4" t="inlineStr">
        <is>
          <t>Amounts allocated to common stock purchase warrants in connection with issuance of unsecured promissory note payable</t>
        </is>
      </c>
      <c r="B49" s="4" t="inlineStr">
        <is>
          <t xml:space="preserve"> </t>
        </is>
      </c>
      <c r="C49" s="6" t="n">
        <v>208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Nature of Business and Summary of Significant Accounting Policies</t>
        </is>
      </c>
      <c r="B4" s="4" t="inlineStr">
        <is>
          <t xml:space="preserve">NOTE 1. NATURE OF BUSINESS AND SUMMARY OF SIGNIFICANT
ACCOUNTING POLICIES Nature of Operations: Digital Ally, Inc. (with its
wholly-owned subsidiaries, Digital Ally International, Inc. and Shield Products, LLC collectively, “Digital Ally,” “Digital,”
and the “Company”) produces digital video imaging, storage products and disinfectant and related safety products for use in
law enforcement, security and commercial applications. The Company’s products include, among others; in-car digital video/audio
recorders contained in a rear-view mirror for use in law enforcement and commercial fleets; a system that provides its law enforcement
customers with audio/video surveillance from multiple vantage points and hands-free automatic activation of body-worn cameras and in-car
video systems; a miniature digital video system designed to be worn on an individual’s body; and cloud storage solutions. The Company
has recently added two new lines of branded products: (1) the ThermoVu™ line, which is a line of self-contained temperature monitoring
stations that provides alerts and controls facility access when an individual’s temperature exceeds a pre-set threshold and (2)
the Shield™ disinfectant and cleanser line, which is for use against viruses and bacteria and which we began offering to the Company’s
law enforcement and commercial customers beginning late in the second quarter of 2020. Both product lines are manufactured by third parties.
In addition, the Company has active research and development programs to adapt its technologies to other applications. It can integrate
electronic, radio, computer, mechanical, and multi-media technologies to create unique solutions to address needs in a variety of other
industries and markets, including mass transit, school bus, taxicab and the military. The Company sells its products to law enforcement
agencies, private security customers and organizations, and consumer and commercial fleet operators through direct sales domestically
and third-party distributors internationally. The Company was originally incorporated
in Nevada on December 13, 2000 as Vegas Petra, Inc. and had no operations until 2004. On November 30, 2004, Vegas Petra, Inc. entered
into a Plan of Merger with Digital Ally, Inc., at which time the merged entity was renamed Digital Ally, Inc. Basis of Presentation: The condensed consolidated financial
statements have been prepared in accordance with generally accepted accounting principles in the United States for interim financial information
and with the instructions to Form 10-Q and Article 8 of Regulation S-X. Accordingly, they do not include all the information and footnotes
required by generally accepted accounting principles in the United States for complete financial statements. In the opinion of management,
all adjustments (consisting of normal recurring accruals) considered necessary for a fair presentation have been included. Operating results
for the three-month period ended March 31, 2021 are not necessarily indicative of the results that may be expected for the year ending
December 31, 2021. The balance sheet at December
31, 2020 has been derived from the audited financial statements at that date, but does not include all the information and footnotes required
by generally accepted accounting principles in the United States for complete financial statements. For further information, refer
to the audited financial statements and footnotes included in the Company’s annual report on Form 10-K for the year ended December
31, 2020. COVID-19 pandemic: The COVID-19
pandemic represents a fluid situation that presents a wide range of potential impacts of varying durations for different global geographies,
including locations where we have offices, employees, customers, vendors and other suppliers and business partners. Like
most US-based businesses, the COVID-19 pandemic and efforts to mitigate the same began to have impacts on our business in March 2020.
By that time, much of our first fiscal quarter was completed. During the remainder of 2020 and the quarter ended March 31, 2021, we observed
decreases in demand from certain customers, including primarily our law-enforcement and commercial customers. Given the fact that our products
are sold through a variety of distribution channels, we expect our sales will experience more volatility as a result of the changing and
less predictable operational needs of many customers as a result of the COVID-19 pandemic. We are aware that many companies, including
many of our suppliers and customers, are reporting or predicting negative impacts from COVID-19 on future operating results. Although
we observed significant declines in demand for our products from certain customers during 2020 and the quarter ended March 31, 2021, we
believe that it remains too early for us to know the exact impact COVID-19 will have on the long-term demand for our products. We also
cannot be certain how demand may shift over time as the impacts of the COVID-19 pandemic may go through several phases of varying severity
and duration. In light
of broader macro-economic risks and already known impacts on certain industries that use our products and services, we have taken, and
continue to take targeted steps to lower our operating expenses because of the COVID-19 pandemic. We continue to monitor the impacts of
COVID-19 on our operations closely and this situation could change based on a significant number of factors that are not entirely within
our control and are discussed in this and other sections of this quarterly report on Form 10-Q. We do not expect there to be material
changes to our assets on our balance sheet or our ability to timely account for those assets. Further, in connection with the preparation
of this quarterly report on Form 10-Q, we reviewed the potential impacts of the COVID-19 pandemic on goodwill and intangible assets and
have determined there to be no material impact at this time. We have also reviewed the potential impacts on future risks to the business
as it relates to collections, returns and other business-related items. To date,
travel restrictions and border closures have not materially impacted our ability to obtain inventory or manufacture or deliver products
or services to customers. However, if such restrictions become more severe, they could negatively impact those activities in a way that
would harm our business over the long term. Travel restrictions impacting people can restrain our ability to assist our customers and
distributors as well as impact our ability to develop new distribution channels, but at present we do not expect these restrictions on
personal travel to be material to our business operations or financial results. We have taken steps to restrain and monitor our operating
expenses and therefore we do not expect any such impacts to materially change the relationship between costs and revenues. Like
most companies, we have taken a range of actions with respect to how we operate to assure we comply with government restrictions and guidelines
as well as best practices to protect the health and well-being of our employees and our ability to continue operating our business effectively.
To date, we have been able to operate our business effectively using these measures and to maintain internal controls as documented and
posted. We also have not experienced challenges in maintaining business continuity and do not expect to incur material expenditures to
do so. However, the impacts of COVID-19 and efforts to mitigate the same have remained unpredictable and it remains possible that challenges
may arise in the future. The actions
we have taken so far during the COVID-19 pandemic include, but are not limited to:
● requiring all employees who can work from home to work from home;
● increasing our IT networking capability to best assure employees can work effectively outside the office; and
● for employees who must perform essential functions in one of our offices:
● having employees maintain a distance of at least six feet from other employees whenever possible;
● having employees work in dedicated shifts to lower the risk all employees who perform similar tasks might become infected by COVID-19;
● having employees stay segregated from other employees in the office with whom they require no interaction; and
● requiring employees to wear masks while they are in the office whenever possible. We currently believe revenue
for the year ending December 31, 2021 may decline year over year due to the conditions noted. In April 2020, we implemented a COVID-19
mitigation plan designed to further reduce our operating expenses during the pandemic. Actions taken to date include work hour and salary
reductions for senior management. These cost reductions are in addition to the significant restructuring actions we initiated in the first
quarter of 2020. Based on our current cash position, our projected cash flow from operations and our cost reduction and cost containment
efforts to date, we believe that we will have sufficient capital and or have access to sufficient capital through public and private equity
and debt offerings to sustain operations for a period of one year following the date of this filing. If business interruptions resulting
from the COVID-19 pandemic were to be prolonged or expanded in scope, our business, financial condition, results of operations and cash
flows would be negatively impacted. We will continue to actively monitor this situation and will implement actions necessary to maintain
business continuity. Basis of Consolidation: The accompanying financial statements
include the consolidated accounts of Digital Ally and its wholly-owned subsidiaries, Digital Ally International, Inc. and Shield Products,
LLC. All intercompany balances and transactions have been eliminated during consolidation. The Company formed Digital Ally
International, Inc. during August 2009 to facilitate the export sales of its products. The Company formed Shield Products, LLC in May
2020 to facilitate the sales of its Shield™ line of disinfectant/cleanser products and ThermoVu™ line of temperature monitoring
equipment. Revenue Recognition: The Company applies the provisions
of Accounting Standards Codification (ASC) 606-10, Revenue from Contracts with Customers The Company considers customer
purchase orders, which in some cases are governed by master sales agreements, to be the contracts with the customer. In situations where
sales are to a distributor, the Company had concluded its contracts are with the distributor as the Company holds a contract bearing enforceable
rights and obligations only with the distributor. As part of its consideration for the contract, the Company evaluates certain factors
including the customers’ ability to pay (or credit risk). For each contract, the Company considers the promise to transfer products,
each of which is distinct, to be the identified performance obligations. In determining the transaction price, the Company evaluates whether
the price is subject to refund or adjustment to determine the net consideration to which it expects to be entitled. As the Company’s
standard payment terms are less than one year, it has elected the practical expedient under ASC 606-10-32-18 to not assess whether a contract
has a significant financing component. The Company allocates the transaction price to each distinct product based on its relative standalone
selling price. The product price as specified on the purchase order is considered the standalone selling price as it is an observable
input which depicts the price as if sold to a similar customer in similar circumstances. Revenue is recognized when control of the product
is transferred to the customer ( i.e. The Company sells its products
and services to law enforcement and commercial customers in the following manner:
● Sales to domestic customers are made direct to the end customer (typically a law enforcement agency or a commercial customer) through its sales force, which is composed of its employees. Revenue is recorded when the product is shipped to the end customer.
● Sales to international customers are made through independent distributors who purchase products from the Company at a wholesale price and sell to the end user (typically law enforcement agencies or a commercial customer) at a retail price. The distributor retains the margin as its compensation for its role in the transaction. The distributor generally maintains product inventory, customer receivables and all related risks and rewards of ownership. Accordingly, upon application of steps one through five above, revenue is recorded when the product is shipped to the distributor consistent with the terms of the distribution agreement.
● Repair parts and services for domestic and international customers are generally handled by its inside customer service employees. Revenue is recognized upon shipment of the repair parts and acceptance of the service or materials by the end customer. Sales taxes collected on products
sold are excluded from revenues and are reported as accrued expenses in the accompanying balance sheets until payments are remitted. Service and other revenue is comprised
of revenues from extended warranties, repair services, cloud revenue and software revenue. Revenue is recognized upon shipment of the
product and acceptance of the service or materials by the end customer for repair services. Revenue for extended warranty, cloud service
or other software-based products is over the term of the contract warranty or service period. A time-elapsed method is used to measure
progress because the Company transfers control evenly over the contractual period. Accordingly, the fixed consideration related to these
revenues is generally recognized on a straight-line basis over the contract term, as long as the other revenue recognition criteria have
been met. Contracts with some of the Company’s
customers contain multiple performance obligations that are distinct and accounted for separately. The transaction price is allocated
to the separate performance obligations on a relative standalone selling price (“SSP”). The Company determined SSP for all
the performance obligations using observable inputs, such as standalone sales and historical pricing. SSP is consistent with the Company’s
overall pricing objectives, taking into consideration the type of service being provided. SSP also reflects the amount the Company would
charge for the performance obligation if it were sold separately in a standalone sale. Multiple performance obligations consist of product,
software, cloud subscriptions and extended warranties. The Company’s multiple performance
obligations may include future in-car or body-worn camera devices to be delivered at defined points within a multi-year contract, and
in those arrangements, the Company allocates total arrangement consideration over the life of the multi-year contract to future deliverables
using management’s best estimate of selling price. Contract liabilities consist of
deferred revenue and include payments received in advance of performance under the contract and are reported separately as current liabilities
and non-current liabilities in the condensed consolidated balance sheets. Such amounts consist of extended warranty contracts, prepaid
cloud services and prepaid installation services and are generally recognized as the respective performance obligations are satisfied.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Management utilizes various other estimates, including but not limited to determining the estimated lives
of long-lived assets, determining the potential impairment of long-lived assets, the fair value of warrants, options, proceeds investment
agreement and convertible debt, the recognition of revenue, inventory valuation reserve, the valuation allowance for deferred tax assets
and other legal claims and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Cash and cash equivalents: Cash and cash equivalents include
funds on hand, in bank and short-term investments with original maturities of ninety (90) days or less.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At March 31, 2021 and December 31, 2020, the uninsured balance amounted to $66,376,243 and $3,653,192, respectively. Accounts Receivable: Accounts receivable are carried
at original invoice amount less an estimate made for doubtful receivables based on a review of all outstanding amounts on a weekly basis.
The Company determines the allowance for doubtful accounts by regularly evaluating individual customer receivables and considering a customer’s
financial condition, credit history, and current economic conditions. One individual customer receivable balance exceeded 10% of total
accounts receivable as of March 31, 2021 and December 31, 2020, which totaled $319,000 or 28% and $319,000 or 19% of total accounts receivable,
respectively. Trade receivables are written
off when deemed uncollectible. Recoveries of trade receivables previously written off are recorded when received. A trade receivable is
considered to be past due if any portion of the receivable balance is outstanding for more than thirty (30) days beyond terms. No interest
is charged on overdue trade receivables. Segments of Business: Management has determined that
its operations are comprised of one reportable segment: the sale of digital audio and video recording and speed detection devices. For
the three months ended March 31, 2021 and 2020, sales by geographic area were as follows:
Three Months Ended
2021 2020
Sales by geographic area:
United States of America $ 2,477,195 $ 2,371,687
Foreign 58,634 54,058
$ 2,535,829 $ 2,425,745 Sales to customers outside of
the United States are denominated in U.S. dollars. All Company assets are physically located within the United States. Recent Accounting Pronouncements: In June 2016, the Financial Accounting
Standards Board (“FASB”) issued Accounting Standards Update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he “SEC”) to fiscal years beginning after December
15, 2022, including interim periods within those fiscal years. Since the Company is an SRC, implementation will not be required until
January 1, 2023. The Company will continue to evaluate the effect that adopting ASU 2016-13 will have on the Company’s consolidated
financial statements. In
2020, FASB issued ASU No. 2020-06 to simplify the accounting for convertible debt instruments as the current accounting guidance was determined
to be unnecessarily complex and difficult to navigate. The ASU primarily does three things: (1) The ASU eliminates the beneficial conversion
feature model and the cash conversion model. The elimination of these models will result in more convertible instruments (convertible
debt instruments or convertible preferred stock instruments) being reported as a single liability instrument. The ASU also makes targeted
improvements to the related disclosures, (2) The ASU eliminates certain settlement conditions that are required to qualify for derivative
scope exception which will allow for less equity contracts to be accounted for as a derivative and (3) The ASU aligns the diluted EPS
calculation for convertible instruments by requiring the use of the if-converted method and requiring share settlement be included in
the calculation when the contract includes an option of cash or share settlement. In
2020, FASB issued ASU No. 2020-01 which represents a consensus of the Emerging Issues Task Force and it clarifies certain items related
to ASU 2016-01, Financial Instruments—Overall (Subtopic 825-10): Recognition and Measurement of Financial Assets and Financial Liabilities.
The ASU (1) clarifies that when an entity is either applying the equity method or upon discontinuing the equity method it should consider
observable price changes in orderly transactions for the identical or a similar investment with the same issuer for valuing basis of the
investment and (2) clarifies that when determining the accounting for certain forward contracts and purchased options an entity should
not consider, whether upon settlement or exercise, if the underlying securities would be accounted for under the equity method or fair
value option.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ies GAAP for other areas of Topic 740 by clarifying and amending existing guidance. The adoption of this standard
did not have a significant impact on the Company’s financial position and results of operations. Warrant Derivative Liabilities In accordance with FASB ASC 815-40,
Derivatives and Hedging: Contracts in an Entities Own Equity, entities must consider whether to classify contracts that may be settled
in its own stock, such as warrants to purchase shares of Common Stock, as equity of the entity or as an asset or liability. If an event
that is not within the entity’s control could require net cash settlement, then the contract should be classified as an asset or
a liability rather than as equity. We have determined because the terms of the warrants issued during the three months ended March
31, 2021 include a provision that entitles all the warrant holders to receive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the price
of our common stock may result in significant changes in the value of the derivatives and resulting gains and losses on our statemen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NOTE 2. INVENTORIES Inventories consisted of the
following at March 31, 2021 and December 31, 2020:
March 31, December 31, 2020
Raw material and component parts $ 3,141,836 $ 3,186,426
Work-in-process 7,670 1,907
Finished goods 8,128,666 6,974,291
Subtotal 11,278,172 10,162,625
Reserve for excess and obsolete inventory (2,388,256 ) (1,960,351 )
Total inventories $ 8,889,916 $ 8,202,274 Finished goods inventory includes
units held by potential customers and sales agents for test and evaluation purposes. The cost of such units totaled $107,729 and $138,263
as of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30:24Z</dcterms:created>
  <dcterms:modified xmlns:dcterms="http://purl.org/dc/terms/" xmlns:xsi="http://www.w3.org/2001/XMLSchema-instance" xsi:type="dcterms:W3CDTF">2021-05-17T16:30:24Z</dcterms:modified>
</cp:coreProperties>
</file>